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ACQUISITION OF FLEAUX SOLUTIONS" sheetId="9" state="visible" r:id="rId9"/>
    <sheet xmlns:r="http://schemas.openxmlformats.org/officeDocument/2006/relationships" name="PROPERTY AND EQUIPMENT" sheetId="10" state="visible" r:id="rId10"/>
    <sheet xmlns:r="http://schemas.openxmlformats.org/officeDocument/2006/relationships" name="INVESTMENTS" sheetId="11" state="visible" r:id="rId11"/>
    <sheet xmlns:r="http://schemas.openxmlformats.org/officeDocument/2006/relationships" name="NOTES PAYABLE AND CAPITAL LEASE" sheetId="12" state="visible" r:id="rId12"/>
    <sheet xmlns:r="http://schemas.openxmlformats.org/officeDocument/2006/relationships" name="CONVERTIBLE LOANS" sheetId="13" state="visible" r:id="rId13"/>
    <sheet xmlns:r="http://schemas.openxmlformats.org/officeDocument/2006/relationships" name="DERIVATIVE LIABILITY" sheetId="14" state="visible" r:id="rId14"/>
    <sheet xmlns:r="http://schemas.openxmlformats.org/officeDocument/2006/relationships" name="SHAREHOLDERS EQUITY"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UNCERTAIN TAX POSITION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ACQUISITION OF FLEAUX SOLUTIO22" sheetId="22" state="visible" r:id="rId22"/>
    <sheet xmlns:r="http://schemas.openxmlformats.org/officeDocument/2006/relationships" name="PROPERTY AND EQUIPMENT (Tables)" sheetId="23" state="visible" r:id="rId23"/>
    <sheet xmlns:r="http://schemas.openxmlformats.org/officeDocument/2006/relationships" name="INVESTMENTS (Tables)" sheetId="24" state="visible" r:id="rId24"/>
    <sheet xmlns:r="http://schemas.openxmlformats.org/officeDocument/2006/relationships" name="NOTES PAYABLE AND CAPITAL LEA25" sheetId="25" state="visible" r:id="rId25"/>
    <sheet xmlns:r="http://schemas.openxmlformats.org/officeDocument/2006/relationships" name="DERIVATIVE LIABILITY (Tables)" sheetId="26" state="visible" r:id="rId26"/>
    <sheet xmlns:r="http://schemas.openxmlformats.org/officeDocument/2006/relationships" name="COMMITMENTS AND CONTINGENCIES (" sheetId="27" state="visible" r:id="rId27"/>
    <sheet xmlns:r="http://schemas.openxmlformats.org/officeDocument/2006/relationships" name="BASIS OF PRESENTATION (Narrativ" sheetId="28" state="visible" r:id="rId28"/>
    <sheet xmlns:r="http://schemas.openxmlformats.org/officeDocument/2006/relationships" name="SUMMARY OF SIGNIFICANT ACCOUN29" sheetId="29" state="visible" r:id="rId29"/>
    <sheet xmlns:r="http://schemas.openxmlformats.org/officeDocument/2006/relationships" name="ACQUISITION OF FLEAUX SOLUTIO30" sheetId="30" state="visible" r:id="rId30"/>
    <sheet xmlns:r="http://schemas.openxmlformats.org/officeDocument/2006/relationships" name="PROPERTY AND EQUIPMENT (Narrati" sheetId="31" state="visible" r:id="rId31"/>
    <sheet xmlns:r="http://schemas.openxmlformats.org/officeDocument/2006/relationships" name="INVESTMENTS (Narrative) (Detail" sheetId="32" state="visible" r:id="rId32"/>
    <sheet xmlns:r="http://schemas.openxmlformats.org/officeDocument/2006/relationships" name="NOTES PAYABLE AND CAPITAL LEA33" sheetId="33" state="visible" r:id="rId33"/>
    <sheet xmlns:r="http://schemas.openxmlformats.org/officeDocument/2006/relationships" name="CONVERTIBLE LOANS (Narrative) (" sheetId="34" state="visible" r:id="rId34"/>
    <sheet xmlns:r="http://schemas.openxmlformats.org/officeDocument/2006/relationships" name="DERIVATIVE LIABILITY (Narrative" sheetId="35" state="visible" r:id="rId35"/>
    <sheet xmlns:r="http://schemas.openxmlformats.org/officeDocument/2006/relationships" name="SHAREHOLDERS EQUITY (Narrative)" sheetId="36" state="visible" r:id="rId36"/>
    <sheet xmlns:r="http://schemas.openxmlformats.org/officeDocument/2006/relationships" name="COMMITMENTS AND CONTINGENCIES37" sheetId="37" state="visible" r:id="rId37"/>
    <sheet xmlns:r="http://schemas.openxmlformats.org/officeDocument/2006/relationships" name="RELATED PARTY TRANSACTIONS (Nar" sheetId="38" state="visible" r:id="rId38"/>
    <sheet xmlns:r="http://schemas.openxmlformats.org/officeDocument/2006/relationships" name="SUBSEQUENT EVENTS (Narrative) (" sheetId="39" state="visible" r:id="rId39"/>
    <sheet xmlns:r="http://schemas.openxmlformats.org/officeDocument/2006/relationships" name="Revenue from External Customers" sheetId="40" state="visible" r:id="rId40"/>
    <sheet xmlns:r="http://schemas.openxmlformats.org/officeDocument/2006/relationships" name="Business Combination, Segment A" sheetId="41" state="visible" r:id="rId41"/>
    <sheet xmlns:r="http://schemas.openxmlformats.org/officeDocument/2006/relationships" name="Schedule of Property, Plant and" sheetId="42" state="visible" r:id="rId42"/>
    <sheet xmlns:r="http://schemas.openxmlformats.org/officeDocument/2006/relationships" name="Schedule of Fair Value, Assets " sheetId="43" state="visible" r:id="rId43"/>
    <sheet xmlns:r="http://schemas.openxmlformats.org/officeDocument/2006/relationships" name="Schedule of Debt (Details)" sheetId="44" state="visible" r:id="rId44"/>
    <sheet xmlns:r="http://schemas.openxmlformats.org/officeDocument/2006/relationships" name="Schedule of Derivative Liabilit" sheetId="45" state="visible" r:id="rId45"/>
    <sheet xmlns:r="http://schemas.openxmlformats.org/officeDocument/2006/relationships" name="Schedule of Derivative Instrume" sheetId="46" state="visible" r:id="rId46"/>
    <sheet xmlns:r="http://schemas.openxmlformats.org/officeDocument/2006/relationships" name="Schedule of Future Minimum Leas" sheetId="47" state="visible" r:id="rId47"/>
    <sheet xmlns:r="http://schemas.openxmlformats.org/officeDocument/2006/relationships" name="Schedule of Future Minimum Rent" sheetId="48" state="visible" r:id="rId48"/>
  </sheets>
  <definedNames/>
  <calcPr calcId="124519" fullCalcOnLoad="1"/>
</workbook>
</file>

<file path=xl/sharedStrings.xml><?xml version="1.0" encoding="utf-8"?>
<sst xmlns="http://schemas.openxmlformats.org/spreadsheetml/2006/main" uniqueCount="569">
  <si>
    <t>Document and Entity Information - shares</t>
  </si>
  <si>
    <t>3 Months Ended</t>
  </si>
  <si>
    <t>Mar. 31, 2018</t>
  </si>
  <si>
    <t>May 24, 2018</t>
  </si>
  <si>
    <t>Document Type</t>
  </si>
  <si>
    <t>10-Q</t>
  </si>
  <si>
    <t>Amendment Flag</t>
  </si>
  <si>
    <t>false</t>
  </si>
  <si>
    <t>Document Period End Date</t>
  </si>
  <si>
    <t>Mar. 31,
		2018</t>
  </si>
  <si>
    <t>Trading Symbol</t>
  </si>
  <si>
    <t>glfh</t>
  </si>
  <si>
    <t>Entity Registrant Name</t>
  </si>
  <si>
    <t>Galenfeha, Inc.</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1</t>
  </si>
  <si>
    <t>CONSOLIDATED BALANCE SHEETS - USD ($)</t>
  </si>
  <si>
    <t>Dec. 31, 2017</t>
  </si>
  <si>
    <t>Predecessor [Member]</t>
  </si>
  <si>
    <t>CURRENT ASSETS</t>
  </si>
  <si>
    <t>Cash and cash equivalents</t>
  </si>
  <si>
    <t>Marketable securities</t>
  </si>
  <si>
    <t>Accounts receivable</t>
  </si>
  <si>
    <t>Supplies</t>
  </si>
  <si>
    <t>Prepaid supplies</t>
  </si>
  <si>
    <t>Due from related parties</t>
  </si>
  <si>
    <t>Total current assets</t>
  </si>
  <si>
    <t>Property and equipment, net of accumulated depreciation</t>
  </si>
  <si>
    <t>Goodwill</t>
  </si>
  <si>
    <t>TOTAL ASSETS</t>
  </si>
  <si>
    <t>CURRENT LIABILITIES</t>
  </si>
  <si>
    <t>Accounts payable and accrued liabilities</t>
  </si>
  <si>
    <t>Lines of credit payable</t>
  </si>
  <si>
    <t>Note payable</t>
  </si>
  <si>
    <t>Short-term non-secured debt</t>
  </si>
  <si>
    <t>Due to officer and related parties</t>
  </si>
  <si>
    <t>Total current liabilities</t>
  </si>
  <si>
    <t>Long term notes payable</t>
  </si>
  <si>
    <t>Total liabilities</t>
  </si>
  <si>
    <t>STOCKHOLDERS' EQUITY (DEFICIT)</t>
  </si>
  <si>
    <t>Common stock Authorized: 150,000,000 common shares, $0.001 par value, 72,300,000 issued and outstanding</t>
  </si>
  <si>
    <t>Additional paid-in capital</t>
  </si>
  <si>
    <t>Member contributions (draws)</t>
  </si>
  <si>
    <t>Accumulated deficit</t>
  </si>
  <si>
    <t>Total stockholders' equity (deficit)</t>
  </si>
  <si>
    <t>TOTAL LIABILITIES AND STOCKHOLDERS' EQUITY (DEFICIT)</t>
  </si>
  <si>
    <t>Successor [Member]</t>
  </si>
  <si>
    <t>Class A Preferred Stock [Member] | Predecessor [Member]</t>
  </si>
  <si>
    <t>Preferred B shares: Authorized: 30,000,000 shares, $0.001 Par value, 27,347,563 issued and outstanding</t>
  </si>
  <si>
    <t>Class A Preferred Stock [Member] | Successor [Member]</t>
  </si>
  <si>
    <t>Class B Preferred Stock [Member] | Predecessor [Member]</t>
  </si>
  <si>
    <t>Class B Preferred Stock [Member] | Successor [Member]</t>
  </si>
  <si>
    <t>CONSOLIDATED BALANCE SHEETS (Parenthetical)</t>
  </si>
  <si>
    <t>Mar. 31, 2018$ / sharesshares</t>
  </si>
  <si>
    <t>Common Stock, Shares Authorized</t>
  </si>
  <si>
    <t>Common Stock, Par Value Per Share | $ / shares</t>
  </si>
  <si>
    <t>Common Stock, Shares, Issued</t>
  </si>
  <si>
    <t>Common Stock, Shares, Outstanding</t>
  </si>
  <si>
    <t>Class A Preferred Stock [Member]</t>
  </si>
  <si>
    <t>Preferred Stock, Shares Authorized</t>
  </si>
  <si>
    <t>Preferred Stock, Par Value Per Share | $ / shares</t>
  </si>
  <si>
    <t>Preferred Stock, Shares Issued</t>
  </si>
  <si>
    <t>Preferred Stock, Shares Outstanding</t>
  </si>
  <si>
    <t>Class B Preferred Stock [Member]</t>
  </si>
  <si>
    <t>CONSOLIDATED STATEMENTS OF OPERATIONS - USD ($)</t>
  </si>
  <si>
    <t>1 Months Ended</t>
  </si>
  <si>
    <t>2 Months Ended</t>
  </si>
  <si>
    <t>Jan. 28, 2018</t>
  </si>
  <si>
    <t>Mar. 31, 2017</t>
  </si>
  <si>
    <t>Revenues</t>
  </si>
  <si>
    <t>Less: Cost of Sales</t>
  </si>
  <si>
    <t>Operating Expenses:</t>
  </si>
  <si>
    <t>General and administrative</t>
  </si>
  <si>
    <t>Payroll expenses</t>
  </si>
  <si>
    <t>Professional fees</t>
  </si>
  <si>
    <t>Depreciation and amortization expense</t>
  </si>
  <si>
    <t>Total operating expenses</t>
  </si>
  <si>
    <t>Income (Loss) from operations</t>
  </si>
  <si>
    <t>Other (expense) income:</t>
  </si>
  <si>
    <t>Miscellaneous income</t>
  </si>
  <si>
    <t>Rental income- related party</t>
  </si>
  <si>
    <t>Realized gain (loss) on sale of investments</t>
  </si>
  <si>
    <t>Unrealized gain (loss) on trading securities</t>
  </si>
  <si>
    <t>Interest expense</t>
  </si>
  <si>
    <t>Loss on derivative instruments</t>
  </si>
  <si>
    <t>Total other (expense)</t>
  </si>
  <si>
    <t>Net income (loss)</t>
  </si>
  <si>
    <t>Weighted average number of common shares outstanding, basic and diluted</t>
  </si>
  <si>
    <t xml:space="preserve"> </t>
  </si>
  <si>
    <t>Net loss per share, basis and diluted</t>
  </si>
  <si>
    <t>CONSOLIDATED STATEMENTS OF CASH FLOWS - USD ($)</t>
  </si>
  <si>
    <t>NONCASH INVESTING AND FINANCING ACTIVITIES</t>
  </si>
  <si>
    <t>Derivative liability extinguished on conversion</t>
  </si>
  <si>
    <t>operating activities:</t>
  </si>
  <si>
    <t>Adjustments to reconcile net loss to net cash used in</t>
  </si>
  <si>
    <t>Depreciation and amortization</t>
  </si>
  <si>
    <t>Amortization of debt discounts on convertible notes</t>
  </si>
  <si>
    <t>Realized losses on investments</t>
  </si>
  <si>
    <t>Unrealized losses on investments</t>
  </si>
  <si>
    <t>Changes in Operating Assets and Liabilities:</t>
  </si>
  <si>
    <t>(Increase) Decrease in accounts receivable</t>
  </si>
  <si>
    <t>(Increase) Decrease in due from related party</t>
  </si>
  <si>
    <t>(Increase) in supplies</t>
  </si>
  <si>
    <t>(Increase) Decrease in prepaid supplies and other assets</t>
  </si>
  <si>
    <t>Increase (Decrease) in accounts payable and accrued liabilities</t>
  </si>
  <si>
    <t>Net cash (used in)/provided by operating activities</t>
  </si>
  <si>
    <t>INVESTING ACTIVITIES</t>
  </si>
  <si>
    <t>Sales and (purchases) of investments, net</t>
  </si>
  <si>
    <t>Repurchase and cancellation of shares</t>
  </si>
  <si>
    <t>Purchase of fixed assets</t>
  </si>
  <si>
    <t>Cash assumed in acquisition of subsidiary</t>
  </si>
  <si>
    <t>Net cash provided by financing activities</t>
  </si>
  <si>
    <t>FINANCING ACTIVITIES</t>
  </si>
  <si>
    <t>Proceeds from lines of credit</t>
  </si>
  <si>
    <t>Payments on lines of credit</t>
  </si>
  <si>
    <t>Proceeds from other loans payable</t>
  </si>
  <si>
    <t>Payments on other loans payable</t>
  </si>
  <si>
    <t>Proceeds from notes payable</t>
  </si>
  <si>
    <t>Payments on notes payable</t>
  </si>
  <si>
    <t>Proceeds on liabilities due to officer and related parties</t>
  </si>
  <si>
    <t>Payments on liabilities due to officer and related parties</t>
  </si>
  <si>
    <t>Principal payments on convertible debenture contracts</t>
  </si>
  <si>
    <t>Payments on margin loan</t>
  </si>
  <si>
    <t>Member draws</t>
  </si>
  <si>
    <t>Net cash (used in) provided by financing activities</t>
  </si>
  <si>
    <t>INCREASE (DECREASE) IN CASH</t>
  </si>
  <si>
    <t>CASH AT BEGINNING OF PERIOD</t>
  </si>
  <si>
    <t>CASH AT END OF PERIOD</t>
  </si>
  <si>
    <t>Cash paid for:</t>
  </si>
  <si>
    <t>Income taxes</t>
  </si>
  <si>
    <t>Common stock issued for debt conversion</t>
  </si>
  <si>
    <t>Fixed assets purchased through accounts payable</t>
  </si>
  <si>
    <t>Fixed assets purchased through notes payable</t>
  </si>
  <si>
    <t>BASIS OF PRESENTATION</t>
  </si>
  <si>
    <t>BASIS OF PRESENTATION [Text Block]</t>
  </si>
  <si>
    <t>NOTE 1 - BASIS OF PRESENTATION The accompanying financial statements have been prepared by the Company without audit. In the opinion of management, all adjustments (which include only normal recurring adjustments) necessary to present fairly the financial position, results of operations, and cash flows at March 31, 2018, and for all periods presented herein, have been made. Certain information and footnote disclosures normally included in financial statements prepared in accordance with accounting principles generally accepted in the United States of America have been omitted. It is suggested that these unaudited interim financial statements be read in conjunction with the financial statements and notes thereto included in the Company’s December 31, 2017 audited financial statements included in its Form 10-K filed with the Securities and Exchange Commission. The results of operations for the period ended March 31, 2018 and the same period last year are not necessarily indicative of the operating results for the full years. On January 29, 2018, the Company acquired substantially all of the operating assets of Fleaux Solutions, LLC, a Louisiana Limited Liability Company (the "Acquisition") a Company with common officers and directors. There was no common majority ownership between the Company and Fleaux Solutions, LLC. Fleaux Solutions, LLC is engaged in the business of water, utility, and sewage construction. Upon the closing of the Acquisition, the Company received substantially all of the operating assets of Fleaux Solutions, LLC, consisting of cash on hand, inventory, accounts receivable, and fixed assets. There are common directors/officers of Fleaux Solutions, LLC with Galenfeha, Inc. and no common majority control.
The purchase price of the operating assets of Fleaux Solutions, LLC was a cash payment of $1.00
The Company accounted for its acquisition of the operating assets of Fleaux Solutions, LLC using the acquisition method of accounting. Fleaux Solutions cash on hand, inventories, accounts receivable, and fixed assets acquired and liabilities assumed were recorded based upon their estimated fair values as of the closing date of the Acquisition. The excess of purchase price over the value of the net assets acquired was recorded as goodwill. (See footnote #4) The basis of presentation is not consistent between the successor and predecessor entities and the financial statements are not presented on a comparable basis. As a result, the accompanying consolidated statements of operations, cash flows and comprehensive income (loss) are presented for two different reporting entities: Successor — relates to the combined entities financial periods and balance sheets succeeding the Acquisition; and Predecessor — relates to the financial of Fleaux Solutions, LLC periods preceding the Acquisition (prior to January 29, 2018). Unless otherwise indicated, the “Company” as used throughout the remainder of the notes, refers to both the Successor and Predecessor.</t>
  </si>
  <si>
    <t>GOING CONCERN</t>
  </si>
  <si>
    <t>GOING CONCERN [Text Block]</t>
  </si>
  <si>
    <t>NOTE 2 - GOING CONCERN The accompanying consolidated financial statements have been prepared assuming that the Company will continue as a going concern. The Company has incurred reoccurring net losses and has an accumulated deficit. These conditions raise substantial doubt about the Company’s ability to continue as a going concern. The Company’s ability to continue as a going concern is dependent upon the Company’s ability to achieve a level of profitability. The Company intends on financing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SUMMARY OF SIGNIFICANT ACCOUNTING POLICIES</t>
  </si>
  <si>
    <t>SUMMARY OF SIGNIFICANT ACCOUNTING POLICIES [Text Block]</t>
  </si>
  <si>
    <t>NOTE 3 - SUMMARY OF SIGNIFICANT ACCOUNTING POLICIES
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See Note 2 regarding the assumption that the Company is a “going concern”). Certain prior period amounts have been reclassified to conform to current period presentation. The accompanying financial statements have been presented on a comparative basis. For periods after the acquisition of Fleaux Solutions, LLC (see Note 4), the Company is referred to as the Successor and its results of operations combines the operations of Fleaux Solutions, LLC and those of Galenfeha, Inc. For periods prior to the acquisition of Fleaux Solutions, the Company is referred to as the Predecessor and its results of operations include only the Fleaux Solutions, LLC operations. A black line separates the Predecessor and Successor financial statements to highlight the lack of comparability between these two periods.
PRINCIPLES OF CONSOLIDATION The consolidated financial statements include the accounts of the Company and its wholly owned subsidiary, Fleaux Solutions, LLC. All significant inter-company accounts and transactions have been eliminat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nd assumptions also affect the reported amounts of revenues, costs, and expenses during the reporting period. Management evaluates these estimates and assumptions on a regular basis. Actual results could differ from those estimates.
REVENUE RECOGNITION Revenues are recognized when control of the promised goods or services is transferred to the Company’s customers, in an amount that reflects the consideration the Company expects to be entitled to in exchange for those goods or services, pursuant to the guidance provided by Accounting Standards Codification (“ASC”) Topic 606. Services revenues are generated from sub-contractor services provided to contractors for infrastructure water-line repair. The Company recognizes revenue for these services at a point in time as the customer receives and consumes the benefits of the service as they are being performed and the Company has a right to payment for performance completed to date. The Company recognizes revenue upon invoicing and completion of service for the contractor and recognizes expenses as incurred.
Successor: For the period from January 29, 2018 through March 31, 2018; $642,507
and
91% of our total revenue came from one customer.
Predecessor: For the period from January 1, 2018 through January 29, 2018; $256,334
or
62% of our total revenue came from one customer and $136,937
or
33% came from one other customer.
Predecessor- For the three months ending March 31, 2017; $96,750
and
100% of our total revenue came from one customer.
The following table presents our revenues disaggregated by revenue source.
Sources of Revenue
For the Period from
For the Period
Three Months Ending
Pre and Post CCTV
163,699
26,816
51,978
Point Repairs
44,060
-
-
Manhole Rehabilitation
157,941
256,300
44,772
Service Lateral Reconnect
82,001
31,700
-
Cosmic Service Lateral Lining
260,425
97,600
-
Pre and Post CCTV consists of cleaning wastewater lines. Manhole Rehabilitation consists of lining the manhole interiors, internal sealing of the joint area, and reconstructing manhole benches and channels. Point Repairs consists of an excavator used to fid at a marked deviated in existing wastewater pipe and repairs and then made to the line. Service Lateral Reconnect consists of an excavator used to dig where a service needs reconnecting to the main pipe and the repairs are then made to that line. Cosmic Service Lateral Lining uses our exclusive material to robotically insert into an existing service line where UV light then cures the material creating a bonded connection between the mainline and the service line.
CASH AND CASH EQUIVALENTS
All cash, other than held in escrow, is maintained with a major financial institution in the United States. Deposits with this bank may exceed the amount of insurance provided on such deposits. Temporary cash investments with an original maturity of three months or less are considered to be cash equivalents. Cash at March 31, 2018 (Successor) and December 31, 2017 (Predecessor) was $356,995
and $348, respectively.
ACCOUNTS RECEIVABLE
Accounts receivable represents the uncollected portion of amounts recorded as revenues. Management performs periodic analyses to evaluate all outstanding accounts receivable to estimate an allowance for doubtful accounts that may not be collectible, based on the best facts available to management. Management considers historical collection patterns, accounts receivable aging trends and specific identification of disputed invoices in its analyses. After all reasonable attempts to collect a receivable have failed, the receivable is directly written off. As of March 31, 2018 and December 31, 2017, the balance of the allowance for doubtful accounts was $0
(Successor) and $0
(Predecessor), respectively.
As of December 31, 2017; $119,201
or
22% of our Accounts Receivable was from one customer and another $359,474
or
67% was from another single customer. As of March 31, 2018; $652,852
or
86% of our total accounts receivable was from a single customer.
GOODWILL
Goodwill represents the excess of the purchase price of acquired businesses over the estimated fair value of the identifiable net assets acquired. In accordance with ASC 142,
Goodwill and Other Intangible Assets The first step involves comparing the fair value of a company's reporting units to their carrying amount. If the fair value of the reporting unit is determined to be greater than its carrying amount, there is no impairment. If the reporting unit's carrying amount is determined to be greater than the fair value, the second step must be completed to measure the amount of impairment, if any. The second step involves calculating the implied fair value of goodwill by deducting the fair value of all tangible and intangible assets, excluding goodwill, of the reporting unit from the fair value of the reporting unit as determined in step one. The implied fair value of the goodwill in this step is compared to the carrying value of goodwill. If the implied fair value of the goodwill is less than the carrying value of the goodwill, an impairment loss equivalent to the difference is recorded. The Company performed a qualitative assessment and determined there was no impairment of goodwill recognized during 2018. The Company recognizes an acquired intangible asset apart from goodwill whenever the intangible asset arises from contractual or other legal rights, or when it can be separated or divided from the acquired entity and sold, transferred, licensed, rented or exchanged, either individually or in combination with a related contract, asset or liability. Such intangibles are amortized over their useful lives. Impairment losses are recognized is the carrying amount of an intangible asset subject to amortization is not recoverable from expected future cash flows and its carrying amount exceeds its fair value.
LONG-LIVED ASSETS The Company's long-lived assets consisted of property and equipment and customer relationships and are reviewed for impairment in accordance with the guidance of the FASB Topic ASC 360, Property, Plant, and Equipment. The Company tests for impairment losses on long-lived assets used in operations whenever events or changes in circumstances indicate that the carrying amount of the asset may not be recoverable. Through March 31, 2017, the Company had not experienced impairment losses on its long-lived assets as management determined that there were no indicators that a carrying amount of the asset may not be recoverable.
COST OF SALES Cost of services mainly consisted of raw material costs, direct labor and certain overhead allocated costs. Costs are recognized when the related revenue is recorded.
ADVERTISING EXPENSES Advertising, promotional and selling expenses consisted of sales salaries, tap handles, media advertising costs, sales and marketing expenses, and promotional activity expenses and are recognized when incurred in the accompanying statement of operations.
GENERAL AND ADMINISTRATIVE EXPENSES General and administrative expenses consisted of office supplies, rent and utility expenses, meals, travel and entertainment expenses, and other general and administrative overhead costs. Expenses are recognized when incurred.
FAIR VALUE ACCOUNTING As required by the Fair Value Measurements and Disclosures Topic of the FASB ASC 820,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Level 2
Level 3 The Company utilized level 3 inputs to estimate the fair value of its derivative instruments using the Black-Scholes Option Pricing Model. There were no outstanding assets or liabilities measured on a recurring basis at March 31, 2018 (Successor).</t>
  </si>
  <si>
    <t>ACQUISITION OF FLEAUX SOLUTIONS, LLC- RELATED PARTY</t>
  </si>
  <si>
    <t>ACQUISITION OF FLEAUX SOLUTIONS, LLC- RELATED PARTY [Text Block]</t>
  </si>
  <si>
    <t>NOTE 4 – ACQUISITION OF FLEAUX SOLUTIONS, LLC- RELATED PARTY On January 29, 2018, the Company acquired substantially all of the operating assets of Fleaux Solutions, LLC, a Louisiana Limited Liability Company (the "Acquisition"), a Company with common officers and directors. There was no common majority ownership between the Company and Fleaux Solutions, LLC. Fleaux Solutions, LLC is engaged in the business of water, utility, and sewage construction. Upon the closing of the Acquisition, the Company received substantially all of the operating assets of Fleaux Solutions, LLC, consisting of cash on hand, inventory, accounts receivable, and fixed assets. There are common directors/officers with Galenfeha, Inc. and no common “majority” control.
The purchase price of the operating assets of Fleaux Solutions, LLC was a cash payment of $1.00. In addition, the Company assumed $2,149,749
of scheduled liabilities.
The Company accounted for its acquisition of the operating assets of Fleaux Solutions, LLC using the acquisition method of accounting. Fleaux Solutions cash on hand, inventories, accountants receivable, and fixed assets acquired and liabilities assumed were recorded based upon their estimated fair values as of the closing date of the Acquisition. The excess of purchase price over the value of the net assets acquired was recorded as goodwill. The following table summarizes the estimated fair values of the tangible and intangible assets acquired as of the date of acquisition:
Net Assets Acquired
January 29, 2018
Cash on hand $
171,703
Inventories
30,000
Accounts receivable
816,929
Property and equipment, net
918,838
Assumption of scheduled liabilities
(2,149,749)
(212,279)
Goodwill $
(212,279)
Goodwill is the excess of the purchase price over the fair value of the underlying net tangible and identifiable intangible assets. In accordance with applicable accounting standards, goodwill is not amortized but instead is tested for impairment at least annually or more frequently if certain indicators are present. The Company performed a qualitative assessment and determined there was no impairment of goodwill.</t>
  </si>
  <si>
    <t>PROPERTY AND EQUIPMENT</t>
  </si>
  <si>
    <t>PROPERTY AND EQUIPMENT [Text Block]</t>
  </si>
  <si>
    <t>NOTE 5 – PROPERTY AND EQUIPMENT Property and equipment are stated at cost, less accumulated depreciation. Depreciation is recorded using the straight-line method over the estimated useful lives of the related assets, ranging from one to forty years. A summary is as follows:
March 31, 2018 (Successor)
December 31, 2017 (Predecessor)
Manufacturing assets $
$337,668
$
$285,815
Vehicles and trailers
271,686
271,686
Computer software
3,885
3,885
Capitalized leased equipment
598,119
598,119
1,211,358
1,159,505
Less accumulated depreciation
(333,231)
(272,165)
Property and equipment, net $
$878,127
$
$887,340
Depreciation expense related to property and equipment was $40,710, $20,355
and $64,347
for the period January 29, 2018 through March 31, 2018 (Successor), January 1, 2018 through January 28, 2018 (Predecessor), and the three months ended March 31, 2017 (Predecessor), respectively.</t>
  </si>
  <si>
    <t>INVESTMENTS</t>
  </si>
  <si>
    <t>INVESTMENTS [Text Block]</t>
  </si>
  <si>
    <t>NOTE 6 – INVESTMENTS
Marketable securities are accounted for on a specific identification basis. As of March 31, 2018, we held available for sale marketable securities with an aggregate fair value of $26,160. As of March 31, 2018, all of our marketable securities were invested in publicly traded equity holdings. Marketable securities were classified as current based on the percentage of the equity controlled by the Company as well as our intended use of the assets. The Company recognized unrealized losses of $3,030
for the period from January 29, 2018 through March 31, 2018 (Successor). The Company recognized realized loss of $762
for the period from January 29, 2018 through March 31, 2018.
The Company's assets measured at fair value on a recurring basis subject to the disclosure requirements of ASC 820 at March 31, 2018, was as follows:
Quoted Prices in Active
Significant Other
Significant
Balance as of
Assets
Marketable securities
$26,160
-
-
$26,160
Margin loans- (Predecessor)
During the twelve months ended December 31, 2017, the Company raised a total of $49,805
from margin loan associate with its brokerage account and repaid $49,805
during the same period. As of December 31, 2017, the company has a $0
balance in this margin loan account.
Margin loans- (Successor)
From January 29, 2018 through March 31, 2018, the Company raised a total of $18,455
from margin loan associate with its brokerage account and repaid $14,203
during the same period. As of March 31, 2018, the company has a $4,252
balance in this margin loan account.</t>
  </si>
  <si>
    <t>NOTES PAYABLE AND CAPITAL LEASES</t>
  </si>
  <si>
    <t>NOTES PAYABLE AND CAPITAL LEASES [Text Block]</t>
  </si>
  <si>
    <t>NOTE 7 – NOTES PAYABLE AND CAPITAL LEASES The Company secured a line of credit with Gibsland Bank &amp; Trust on March 22, 2017. The line of credit was secured with fixed assets financed. This line of credit was paid in full as of January 29, 2018.
The Company secured a line of credit (LOC #0221) of $500,000
on January 29, 2018 which is payable on demand. The line of credit is secured by all present and future inventory, all present and future accounts receivable, other receivables, contract rights, instruments, documents, notes, and all other similar obligation and indebtedness that may now and in the future be owed to the Company, and all general intangibles. The loan is also secured by a personal guarantee executed by the members of Fleaux Solutions, LLC including Michael Trey Moore, Christopher Ryan Marlowe, Ray S. Moore, Jr., and Frank Neal Richard. The Company withdrew $168,521
in funds from the line of credit on January 29, 2018 and paid loan origination and documentation of fees of $2,540
to bring the total outstanding line of credit balance to $171,061
on January 29, 2018. On January 31, 2018, the Company withdrew an additional $250,000
in funds from the line of credit and made payments of $100,000
on the line of credit bringing the balance due under the line of credit to $321,061. On March 22, 2018, the Company withdrew an additional $60,000
in funds from the line of credit bringing the balancer due under the line of credit to $381,061
as of March 31, 2018 (Successor).
The Company secured a second line of credit (LOC #0248) of $150,000
on January 29, 2018 which is payable and due on February 1, 2019. The line of credit is secured by all present and future inventory, all present and future accounts receivable, other receivables, contract rights, instruments, documents, notes, and all other similar obligation and indebtedness that may now and in the future be owed to the Company, and all general intangibles. The interest rate under this loan is the “Prime Rate” designated in the “Money Rates” section of the Wall Street Journal (the “Index”). The index currently is
4.500% per annum. Interest on the unpaid principal balance of this line will be calculated using a rate of
1.000
percentage points over the Index, resulting in an initial rate of
5.500% per annum. The Company withdrew $100,000
in funds from the line of credit on January 29, 2018 and paid loan origination and documentation of fees of $750
to bring the total outstanding line of credit balance to $100,750
on January 29, 2018. The Company withdrew an additional $33,031
and $15,000
from the line of credit on February 22, 2018 and March 2, 2018, respectively, bringing the total balance due under the line of credit to $148,781
as of March 31, 2018 (Successor).
Additionally, both lines of credit are secured by deposit accounts held at the Grantor’s institution which had cash balances of $348,726
and $0
as of March 31, 2018 (Successor) and December 31, 2017 (Predecessor) , respectively.
Notes Payable (Predecessor)
The Company assumed the debt of a loan payable executed between Fleaux Solutions, LLC and Gerald W. Norder on May 2, 2017. The proceeds received under the loan totaled $197,500. The loan is unsecured and doesn’t carry an interest rate but does charge the Company an initial loan fee of $17,500, bringing the initial balance due under the loan to equal $215,000. The Company made principal repayments of $86,454
to this loan during the three months ending March 31, 2018, bringing the total balance due of the loan to $128,546
and $215,000
as of March 31, 2018 and December 31, 2017, respectively.
The Company assumed the debt of a Payment Rights Purchase and Sale Agreement executed between Fleaux Solutions, LLC &amp; Everest Business Funding on October 12, 2017. The proceeds received under the loan totaled $200,000. This loan doesn’t carry an interest rate but does charge the Company an initial loan fee of $46,000. The loan is secured by credit card sales. Payments are drafted each business banking day from the Company’s bank account in the amount of $807
until the entire principal balance of $246,000
is paid in full. The outstanding balance on this note was $137,054
and $189,509
as of March 31, 2018 and December 31, 2017, respectively.
The Company assumed the debt of a Cosmic Equipment loan in the amount of $142,598
between Fleaux Solutions, LLC and Business First Bank. The loan has an interest rate of
5.500% payable in thirty six payments of $4,311
with the first payment due on January 20, 2018 and the final payment due December 20, 2020. This loan is secured with the 2016 Chevrolet DRW Express asset owned by the Company. The loan is also secured by a personal guarantee executed by the members of Fleaux Solutions, LLC including Michael Trey Moore, Christopher Ryan Marlowe, and Ray S. Moore, Jr. The outstanding balance on this loan was $131,568
and $142,598
as of March 31, 2018 and December 31, 2017.
The Company assumed the debt of a loan in the amount of $65,000
between Fleaux Solutions, LLC and KDC Pipeline. The loan is unsecured, non-interest bearing, and payable on demand. The outstanding balance on this loan was $65,000
as of March 31, 2018 and December 31, 2017.
The Company assumed the debt of two secured automobile loans of $53,311.01
a piece relating to the purchase of two Chevrolet Trucks executed between Fleaux Solutions, LLC &amp; General Motors Financial on March 29, 2017. Both notes carry an interest rate of
7.75%, payable in payments of $928
for
72
months. The outstanding balance on each note was $46,050
and $47,918
as of March 31, 2018 and December 31, 2017, respectively.
The Company assumed the debt of a secured automobile loan in the amount of $53,075
between Fleaux Solutions, LLC &amp; TD Auto Finance executed on September 28, 2017. The note has an interest rate of
5.69%, payable in payments of $1,021
for
60
months. The outstanding balance on this note was $48,520
and $50,864
as of March 31, 2018 and December 31, 2017, respectively.
The Company assumed the debt of a secured JET trailer loan in the amount of $43,618
between Fleaux Solutions, LLC &amp; Western Equipment Finance executed on May 4, 2017. The note has an interest rate of
0.00%, payable in payments of $1,105
for
36
months, with $3,838
payable in advance. The outstanding balance on this note was $28,730
and $32,045
as of March 31, 2018 and December 31, 2017, respectively.
The Company assumed the debt of a secured excavator equipment loan in the amount of $66,788
between Fleaux Solutions, LLC &amp; Takeuchi Financial Services executed on August 23, 2017. The note has an interest rate of
0.00%, payable in payments of $1,113
for
60
months. The outstanding balance on this note was $60,110
and $63,449
as of March 31, 2018 and December 31, 2017, respectively.
Obligations under Capital Leases (Predecessor)
In October of 2016, the Predecessor entered into a lease agreement for the purchase of a 1997 Ford Van, used in the day to day operation of Fleaux Solutions, LLC. The lease is for
48
months and requires monthly payments of $1,063, plus sales tax. The Predecessor paid an advance payment on the equipment lease of $15,250. The lease is secured by the underlying leased asset. This arrangement was accounted for as a capital lease and capitalized the asset at $63,487. As of March 31, 2018 and December 31, 2017, the outstanding balance under this capital lease was $48,621
and $50,523, respectively.
In October of 2016, the Predecessor entered into a lease agreement for the purchase of a 1998 Ford Van, used in the day to day operation of Fleaux Solutions, LLC. The lease is for
48
months and requires monthly payments of $2,118, plus sales tax. The Predecessor paid an advance payment on the equipment lease of $15,250. The lease is secured by the underlying leased asset. This arrangement was accounted for as a capital lease and capitalized the asset at $124,702. As of March 31, 2018 and December 31, 2017, the outstanding balance under this capital lease was $96,981
and $106,376, respectively.
In February of 2017, the Predecessor entered into a lease agreement for the purchase of a 2001 Sterling Tractor Truck, used in the day to day operation of Fleaux Solutions, LLC. The lease is for
36
months and requires monthly payments of $888, plus sales tax. The Predecessor paid an advance payment on the equipment lease of $250. The lease is secured by the underlying leased asset. This arrangement was accounted for as a capital lease and capitalized the asset at $35,134. As of March 31, 2018 and December 31, 2017, the outstanding balance under this capital lease was $25,506
and $28,758, respectively.
In February of 2017, the Predecessor entered into a lease agreement for the purchase of a 2014 Chevy Truck, used in the day to day operation of Fleaux Solutions, LLC. The lease is for
24
months and requires monthly payments of $986, plus sales tax. The Predecessor paid an advance payment on the equipment lease of $250. The lease is secured by the underlying leased asset. This arrangement was accounted for as a capital lease and capitalized the asset at $28,258. As of March 31, 2018 and December 31, 2017, the outstanding balance under this capital lease was $16,881
and $21,571, respectively.
In March of 2017, the Predecessor entered into a lease agreement for the purchase of a 1997 Ford E350, used in the day to day operation of Fleaux Solutions, LLC. The lease is for
12
months and requires monthly payments of $17,770, plus sales tax. The Predecessor paid an advance payment on the equipment lease of $250. The lease is secured by the underlying leased asset. This arrangement was accounted for as a capital lease and capitalized the asset at $240,433. As of March 31, 2018 and December 31, 2017, the outstanding balance under this capital lease was $66,852
and $205,977, respectively.
In March of 2017, the Predecessor entered into a lease agreement for the purchase of a Dozer, Excavator, Tractor, and Backhoe, used in the day to day operation of Fleaux Solutions, LLC. The lease is for
36
months and requires monthly payments of
2,645, plus sales tax. The Predecessor paid an advance payment on the equipment lease of $3,190. The lease is secured by the underlying leased asset.
This arrangement was accounted for as a capital lease and capitalized the asset at $106,105. The equipment purchased under this capital lease was acquired from Osprey Oil &amp; Gas, a related party Company with common ownership between the owners of Fleaux Solutions, LLC. As of March 31, 2018 and December 31, 2017, the outstanding balance under this capital lease was $79,860
and $91,909, respectively.
The current maturities and five year debt schedule for the notes is as follows:
2018 $
1,466,331
2019
184,525
2020
203,792
2021
44,028
2022 and thereafter
45,863
Total current notes payable $
1,944,539</t>
  </si>
  <si>
    <t>CONVERTIBLE LOANS</t>
  </si>
  <si>
    <t>CONVERTIBLE LOANS [Text Block]</t>
  </si>
  <si>
    <t>NOTE 8 – CONVERTIBLE LOANS As of February 8, 2018, the Company had terminated and extinguished all of the convertible notes the Company entered into during the second and third quarters of 2017 prior to the acquisition of Fleaux Solutions, LLC. (see Note #10) Prior to the Acquisition date of January 29, 2018, Galenfeha had the below unsecured convertible notes.
June 2017 Note
Effective June 8, 2017 the Company entered into a Convertible Promissory Note (“Power Up Note One”) with Power Up Lending Group, Ltd. pursuant to which the Company issued Power Up Lending Group, Ltd. a convertible note in the amount of $43,000. The maturity date is March 20, 2018.
On June 8, 2017 the Company received consideration of $40,000. In addition, the Company paid legal fees of $3,000
associated with the entering into this agreement and thus recognized a liability of $43,000
associated with the Power Up Note One. The Company recognized a discount of $3,000
on fees paid upon entering into this agreement. There were no additional borrowings under the Power Up Note One during the twelve months ended December 31, 2017 or three months ending March 31, 2018. The Power Up Note carries an interest rate of
12% per annum from the Issue Date until the principal amount becomes due and payable, whether at maturity or upon acceleration or by prepayment or otherwise. Any amount of principal or interest on the Power Up Note which is not paid when due shall bear interest at the rate of
22% per annum from the due date thereof until the same is paid. Interest shall commence accruing on the date that the Note is fully paid and shall be computed on the basis of a 365-day year and the actual number of days elapsed. Since no payments were made on this note on or before
180
days from the effective date of the note, accrued interest due was recorded in the amount of $4,029
on December 10, 2017. Interest paid under the Power Up Note One totaled $0
at December 31, 2017. The note was declared in default on November 20, 2017 with a default penalty of $21,500
added onto the principal. The default penalty has been accounted for as interest expense as of December 31, 2017.
The Power Up Note provides Power Up Lending Group, Ltd. the right, to convert the outstanding balance (including accrued and unpaid interest) into shares of the Company’s common stock at
60% of the lowest trade price in the
15
trading days previous to the conversion, additional discounts may apply in the case that conversion shares are not deliverable or if the shares are ineligible. Power Up Lending Group, Ltd. shall have the right to convert at any time during the period beginning on the date which is one hundred eighty days following the date of this Note and ending on the later of: (i) the Maturity Date and (ii) the date of payment of the Default Amount, each in respect of the remaining outstanding principal amount of this Note. As a result of the derivatives calculation (see Note 9) an additional discount of $53,471
was recorded. On December 13, 2017, Power Up Lending converted $8,000
of the Power Up Note One into a total of
740,741
shares of Common Stock at a fair value of $0.0108
per share. On December 20, 2017, Power Up Lending converted $13,000
of the Power Lending Note One into a total of
2,166,667
shares of Common Stock at a fair value of $0.006
per share. On January 16, 2018, Power Up Lending converted $15,000
of the Power Up Note One into a total of
2,500,000
shares of Common Stock at a fair value of $0.006
per share. On January 29, 2018, Power Up Lending converted $15,000
of the Power Lending Note One into a total of
1,923,077
shares of Common Stock at a fair value of $0.0078
per share. On January 31, 2018, Power Up Lending converted $12,240
of the Power Up Note One into a total of
1,569,231
shares of Common Stock at a fair value of $0.0078
per share. On February 5, 2018, Power Up Lending converted $2,580
of the Power Lending Note One into a total of
492,308
shares of Common Stock at a fair value of $0.0078
per share.
Amortization of the debt discount totaled $47,351
for the three months ended March 31, 2018 and $17,149
for the twelve months ended December 31, 2017. The principal balance due under the Power Up Lending Note One was $0
and $43,500
at March 31, 2018 and December 31, 2017, respectively.
July 2017 Note
Effective July 5, 2017 the Company entered into a Convertible Promissory Note (“Power Up Note Two”) with Power Up Lending Group, Ltd. pursuant to which the Company issued Power Up Lending Group, Ltd. a convertible note in the amount of $33,000. The maturity date is March 20, 2018.
On July 5, 2017 the Company received consideration of $30,000. In addition, the Company paid legal fees of $3,000
associated with the entering into this agreement and thus recognized a liability of $33,000
associated with the Power Up Note Two. The Company recognized a discount of $3,000
on fees paid upon entering into this agreement. There were no additional borrowings under the Power Up Note Two during the twelve months ended December 31, 2017 or three months ended March 31, 2018. The Power Up Note Two carries an interest rate of
12% per annum from the Issue Date until the principal amount becomes due and payable, whether at maturity or upon acceleration or by prepayment or otherwise. Any amount of principal or interest on the Power Up Note which is not paid when due shall bear interest at the rate of
22% per annum from the due date thereof until the same is paid. Interest shall commence accruing on the date that the Note is fully paid and shall be computed on the basis of a
365
-day year and the actual number of days elapsed. The Company recognized accrued interest due under the Power Up Note Two totaling $2,800.
The Power Up Note Two provides Power Up Lending Group, Ltd. the right, to convert the outstanding balance (including accrued and unpaid interest) into shares of the Company’s common stock at
60% of the lowest trade price in the
15
trading days previous to the conversion, additional discounts may apply in the case that conversion shares are not deliverable or if the shares are ineligible. Power Up Lending Group, Ltd. shall have the right to convert at any time during the period beginning on the date which is one hundred eighty days following the date of this Note and ending on the later of: (i) the Maturity Date and (ii) the date of payment of the Default Amount, each in respect of the remaining outstanding principal amount of this Note. As a result of the derivatives calculation (see Note 8) an additional discount of $27,200
was recorded. On February 5, 2018, Power Up Lending converted $11,160
of the Power Lending Note One into a total of
1,430,769
shares of Common Stock at a fair value of $0.0078
per share. On February 8, 2018, the Company paid Power Up Lending $40,000
which extinguished any remaining balance due under the July 2017 note.
Amortization of the interest expense and costs associated with this note totaled $28,976
for the three months ended March 31, 2018 and $4,024
for the twelve months ended December 31, 2017. The principal balance due under the Power Up Note Two was $0
and $33,000
at March 31, 2018 (Successor) and December 31, 2017, respectively.</t>
  </si>
  <si>
    <t>DERIVATIVE LIABILITY</t>
  </si>
  <si>
    <t>DERIVATIVE LIABILITY [Text Block]</t>
  </si>
  <si>
    <t>NOTE 9 – DERIVATIVE LIABILITY
During the period from January 29, 2018 through March 31, 2018 (Successor) , the Company identified conversion features embedded within its convertible debt. The Company has determined that the conversion feature of the Notes represents an embedded derivative since the Notes are convertible into a variable number of shares upon conversion. Accordingly, the embedded conversion feature must be bifurcated from the debt host and accounted for as a derivative liability. Therefore, the fair value of the derivative instruments have been recorded as liabilities on the balance sheet with the corresponding amount recorded as discounts to the Notes. Such discounts will be accreted from the issuance date to the maturity date of the Notes. The change in the fair value of the derivative liabilities will be recorded in other income or expenses in the statement of operations at the end of each period, with the offset to the derivative liabilities on the balance sheet. The fair values of the embedded derivative liabilities were determined using the Black-Scholes valuation model on the issuance dates with the assumptions in the table below.
The change in fair value of the Company’s derivative liabilities for the period from January 29, 2018 through March 31, 2018 is as follows:
January 29, 2018
$
49,346
Derivative liability extinguished on conversion
(55,938
)
Loss on change in fair value of derivative
105,284
March 31, 2018 (Successor)
$
-
The gain (loss) on the change in fair value of derivative liabilities for the period from January 29, 2019 through March 31, 2018 totaled $(105,284).
The fair value at the issuance and re-measurement dates for the convertible debt treated as derivative liabilities are based upon the following estimates and assumptions made by management for the three months ended March 31, 2018 and the year ended December 31, 2017:
Exercise prices
See Note 8
Expected dividends
0%
Expected volatility
87%- 463%
Expected term
See Note 8
Discount rate
.29%- 1.51%</t>
  </si>
  <si>
    <t>SHAREHOLDERS EQUITY</t>
  </si>
  <si>
    <t>SHAREHOLDERS EQUITY [Text Block]</t>
  </si>
  <si>
    <t>NOTE 10 - SHAREHOLDERS’ EQUITY
PREFERRED STOCK
The authorized stock of the Company consists of
20,000,000
preferred A shares and
30,000,000
preferred B Shares with a par value of $0.001.
As of March 31, 2018 and December 31, 2017;
7,300,000
shares of the Company’s preferred stock Series A was issued and outstanding.
As of March 31, 2018 and December 31, 2017;
27,347,563
shares of the Company’s preferred stock Series B was issued and outstanding.
COMMON STOCK
The authorized stock of the Company consists of
150,000,000
common shares with a par value of $0.001. As of March 31, 2018
72,300,000
shares of the Company’s common stock were issued and outstanding
Prior to the Acquisition date of January 29, 2018, Galenfeha had issued the below shares during the period January 1, 2018 through January 29, 2018.
On January 16, 2018, Power Up Lending converted $15,000
of the June 2017 Power Up Lending Note One into a total of
2,500,000
shares of Common Stock at a fair value of $0.006
per share. See Note 8.
On January 29, 2018, Power Up Lending converted $15,000
of the June 2017 Power Up Lending Note One into a total of
1,923,077
shares of Common Stock at a fair value of $0.0078
per share. See Note 8.
The Company (Successor) issued the below shares during the period from January 29, 2018 through March 31, 2018.
On January 31, 2018, Power Up Lending converted $12,240
of the June 2017 Power Up Lending Note One into a total of
1,569,231
shares of Common Stock at a fair value of $0.0078
per share. See Note 8.
On February 5, 2018, Power Up Lending converted $2,580
of the June 2017 Power Up Lending Note One into a total of
492,308
shares of Common Stock at a fair value of $0.0078
per share. See Note 8.
On February 5, 2018, Power Up Lending converted $11,160
of the July 2017 Power Up Lending Note One into a total of
1,430,769
shares of Common Stock at a fair value of $0.0078
per share See Note 8.
On February 15, 2018, the Company bought back
22,793
shares of common stock through a brokerage account for a total price of $913. These shares have been cancelled and are available to be issued.</t>
  </si>
  <si>
    <t>COMMITMENTS AND CONTINGENCIES</t>
  </si>
  <si>
    <t>COMMITMENTS AND CONTINGENCIES [Text Block]</t>
  </si>
  <si>
    <t>NOTE 11 - COMMITMENTS AND CONTINGENCIES
The Company assumed two lease agreements with respect to the acquisition of Fleaux Solutions, LLC for office/warehouse facilities and yard storage in Louisiana. The office/warehouse lease is for
36
months beginning August 1, 2017. The rent due under the office/warehouse facility lease is as follows:
August 2017 – January 2018 (Months One Through Six) $5,000 per month
February 2018 – July 2018 (Months Seven Through Twelve) $6,000 per month
August 2018 – January 2019 (Months Thirteen Through Eighteen) $7,000 per month
February 2019 – July 2020 (Months Nineteen Through Thirty-Six) $8,000 per month
The yard storage lease is $1,000
per month or $12,000
per year beginning on March 1, 2017. The terms of the yard storage lease are month to month.
The Company leases space in Fort Worth, Texas for corporate facilities for $99
monthly or $1,188
per year. The terms of this lease are month to month.
Year Ended
Amount
2018 $
76,000
2019
95,000
2020
56,000
2021
-
2022
-
$
227,000
From time to time the Company may be a party to litigation matters involving claims against the Company. Management believes that there are no current matters that would have a material effect on the Company’s financial position or results of operations.</t>
  </si>
  <si>
    <t>RELATED PARTY TRANSACTIONS</t>
  </si>
  <si>
    <t>RELATED PARTY TRANSACTIONS [Text Block]</t>
  </si>
  <si>
    <t>NOTE 12 – RELATED PARTY TRANSACTIONS
On November 4, 2016, Mr. James Ketner, Galenfeha’s Chairman and CEO made a cash contribution to the Company in the amount of $100,000
in exchange for a note that has a fixed repayment of $110,000. The note bears no interest, and can be repaid by the Company when the funds become available. The note can be renegotiated between Galenfeha and Mr. Ketner if both parties agree to the terms. Principal repayments made under the note for the twelve months ending December 31, 2017 totaled $84,000, and the principal balance due under the note as of December 31, 2017 (Predecessor) was $26,000. On January 29, 2018, Mr. Ketner advanced the Company an additional $20,000
under the terms of this note for a fixed repayment of $21,000, bringing the total balance due under the terms of this note to $47,000
as of January 29, 2018. Principal repayments made under the note for the three months ending March 31, 2018 totaled $17,000, and the principal balance due under the note as of March 31, 2018 (Successor) was $30,000.
On March 9, 2017, the Company entered into an agreement with Fleaux Services, LLC for the sale of the Company’s Daylight Pumps division, which includes, but in not limited to, all inventory located at 9204 Linwood Avenue, Suite 104 and 105, Shreveport, LA
7116, as well as all usage rights for the name “Daylight Pump.” The sale is for cash consideration of $25,000, and Fleaux Services, LLC will assume the responsibility of a promissory note held by Kevin L. Wilson in the amount of $350,000
and all accrued interest due since the date of issuance on August 23, 2016. The sale will include all future pump sales, future purchase orders resulting from previous negotiations, and all intellectual property related to Daylight Pumps. A gain on the sale of the Daylight Pumps division of $52,291
was recognized as a capital transaction during 2017.
During the twelve months ending December 31, 2017 the Company received royalty payment of $10,000
from Fleaux Services, LLC relating to the sale of Galenfeha-style batteries. The Company didn’t receive any royalty payments from Fleaux Services, LLC relating to the sale of Galenfeha-style batteries during the three months ending March 31, 2018. Mr. Trey Moore is the President/CEO of Fleaux Services, and also is a Director of Galenfeha, Inc.
On August 4, 2017, David Leimbrook, the Chief Financial Officer of Fleaux Services, LLC, had
550,000
shares of common stock originally purchased in the open market transferred from common stock to preferred stock Series A.
On January 29, 2018, the CEO in a private transaction, sold
1,000,000
shares of preferred stock Series B to David Leimbrook, the Chief Financial Officer of Fleaux Services, LLC and an additional
2,000,000
shares of preferred stock Series B to Christopher Ryan Marlowe, the Chief Operating Officer of Fleaux Services, LLC and an affiliate of Fleaux Solutions, LLC. The private shares were sold for cash consideration of $30,000.
On January 29, 2018, the Company entered into a Definitive Agreement to acquire Fleaux Solutions, LLC, a Company with common director and shareholders for a cash purchase of $1.00. Fleaux Solutions at the time of acquisition was owned by Director Trey Moore, President/CEO of Fleaux Services, LLC, Christopher Ryan Marlowe, Chief Operating Officer of Fleaux Services, LLC, and Ray Moore Jr., brother of Trey Moore. (See footnote #4)
The Company assumed a lease agreement executed on July 1, 2017 between Fleaux Solutions, LLC and Fleaux Services, LLC. The lease agreement provides for Fleaux Services, LLC to pay Fleaux Solutions, LLC rent income of $2,000
per month commencing on July 1, 2017 and ending on June 30, 2018 for use of equipment and supplies owned by Fleaux Solutions, LLC. Fleaux Services, LLC paid the Company rental income of $20,000
on January 2, 2018 relating to $12,000
of rent owed from 2017 and $8,000
as a prepayment towards rental income due for the three months ending March 31, 2018. The remaining $1,000
due under the lease agreement for the three months ended March 31, 2018 is shown as a receivable, “Due from Related Parties.” Mr. Trey Moore is the President/CEO of Fleaux Services, and also is a Director of Galenfeha, Inc.
From time to time, Ray Moore Jr. and Christopher Ryan Marlowe, management and members of Fleaux Solutions, LLC will loan Fleaux Solutions, LLC money and/or pay for expenses with respect to Fleaux Solutions, LLC out of their personal funds and the Company will reimburse them for such. These loans don’t carry an interest rate and are payable on demand. The total outstanding amount due to Ray Moore Jr. and Christopher Ryan Marlowe was $58,367
as of March 31, 2018.</t>
  </si>
  <si>
    <t>UNCERTAIN TAX POSITIONS</t>
  </si>
  <si>
    <t>UNCERTAIN TAX POSITIONS [Text Block]</t>
  </si>
  <si>
    <t>NOTE 13 – UNCERTAIN TAX POSITIONS Prior to the Acquisition date of January 29, 2018, Galenfeha had the following uncertain tax positions: The Company received a letter on May 17, 2016 from the Caddo-Shreveport Sales and Use Tax Commission informing them of a parish sales and use tax audit scheduled to begin on June 28, 2016. The audit period covered is January 1, 2013 through May 31, 2016. The audit is currently under way and no judgments or assessments have been issued. Management is of the opinion that this audit will not result in any material change in the Company’s financial results.</t>
  </si>
  <si>
    <t>SUBSEQUENT EVENTS</t>
  </si>
  <si>
    <t>SUBSEQUENT EVENTS [Text Block]</t>
  </si>
  <si>
    <t>NOTE 14 – SUBSEQUENT EVENTS
On May 1
st On May 3, 2018, the Company’s President and CEO, Mr. James Ketner, resigned his position as President and CEO. On May 3, 2018, Mr. Trey Moore assumed the position of President/CEO of Galenfeha, Inc. On May 3, 2018, the Company decided to eliminate the preferred stock structure in order to make the Company’s capital structure less complicated for potential investors funding the Fleaux Services transaction. All preferred shares will move 1:1 into the common. At the time of this report, none of these shares have been moved to the common.</t>
  </si>
  <si>
    <t>Summary of Significant Accounting Policies (Policies)</t>
  </si>
  <si>
    <t>BASIS OF PRESENTATION [Policy Text Block]</t>
  </si>
  <si>
    <t>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See Note 2 regarding the assumption that the Company is a “going concern”). Certain prior period amounts have been reclassified to conform to current period presentation. The accompanying financial statements have been presented on a comparative basis. For periods after the acquisition of Fleaux Solutions, LLC (see Note 4), the Company is referred to as the Successor and its results of operations combines the operations of Fleaux Solutions, LLC and those of Galenfeha, Inc. For periods prior to the acquisition of Fleaux Solutions, the Company is referred to as the Predecessor and its results of operations include only the Fleaux Solutions, LLC operations. A black line separates the Predecessor and Successor financial statements to highlight the lack of comparability between these two periods.</t>
  </si>
  <si>
    <t>PRINCIPLES OF CONSOLIDATION [Policy Text Block]</t>
  </si>
  <si>
    <t>PRINCIPLES OF CONSOLIDATION The consolidated financial statements include the accounts of the Company and its wholly owned subsidiary, Fleaux Solutions, LLC. All significant inter-company accounts and transactions have been eliminated.</t>
  </si>
  <si>
    <t>USE OF ESTIMATES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nd assumptions also affect the reported amounts of revenues, costs, and expenses during the reporting period. Management evaluates these estimates and assumptions on a regular basis. Actual results could differ from those estimates.</t>
  </si>
  <si>
    <t>REVENUE RECOGNITION [Policy Text Block]</t>
  </si>
  <si>
    <t>REVENUE RECOGNITION Revenues are recognized when control of the promised goods or services is transferred to the Company’s customers, in an amount that reflects the consideration the Company expects to be entitled to in exchange for those goods or services, pursuant to the guidance provided by Accounting Standards Codification (“ASC”) Topic 606. Services revenues are generated from sub-contractor services provided to contractors for infrastructure water-line repair. The Company recognizes revenue for these services at a point in time as the customer receives and consumes the benefits of the service as they are being performed and the Company has a right to payment for performance completed to date. The Company recognizes revenue upon invoicing and completion of service for the contractor and recognizes expenses as incurred.
Successor: For the period from January 29, 2018 through March 31, 2018; $642,507
and
91% of our total revenue came from one customer.
Predecessor: For the period from January 1, 2018 through January 29, 2018; $256,334
or
62% of our total revenue came from one customer and $136,937
or
33% came from one other customer.
Predecessor- For the three months ending March 31, 2017; $96,750
and
100% of our total revenue came from one customer.
The following table presents our revenues disaggregated by revenue source.
Sources of Revenue
For the Period from
For the Period
Three Months Ending
Pre and Post CCTV
163,699
26,816
51,978
Point Repairs
44,060
-
-
Manhole Rehabilitation
157,941
256,300
44,772
Service Lateral Reconnect
82,001
31,700
-
Cosmic Service Lateral Lining
260,425
97,600
-
Pre and Post CCTV consists of cleaning wastewater lines. Manhole Rehabilitation consists of lining the manhole interiors, internal sealing of the joint area, and reconstructing manhole benches and channels. Point Repairs consists of an excavator used to fid at a marked deviated in existing wastewater pipe and repairs and then made to the line. Service Lateral Reconnect consists of an excavator used to dig where a service needs reconnecting to the main pipe and the repairs are then made to that line. Cosmic Service Lateral Lining uses our exclusive material to robotically insert into an existing service line where UV light then cures the material creating a bonded connection between the mainline and the service line.</t>
  </si>
  <si>
    <t>CASH AND CASH EQUIVALENTS [Policy Text Block]</t>
  </si>
  <si>
    <t>CASH AND CASH EQUIVALENTS
All cash, other than held in escrow, is maintained with a major financial institution in the United States. Deposits with this bank may exceed the amount of insurance provided on such deposits. Temporary cash investments with an original maturity of three months or less are considered to be cash equivalents. Cash at March 31, 2018 (Successor) and December 31, 2017 (Predecessor) was $356,995
and $348, respectively.</t>
  </si>
  <si>
    <t>ACCOUNTS RECEIVABLE [Policy Text Block]</t>
  </si>
  <si>
    <t>ACCOUNTS RECEIVABLE
Accounts receivable represents the uncollected portion of amounts recorded as revenues. Management performs periodic analyses to evaluate all outstanding accounts receivable to estimate an allowance for doubtful accounts that may not be collectible, based on the best facts available to management. Management considers historical collection patterns, accounts receivable aging trends and specific identification of disputed invoices in its analyses. After all reasonable attempts to collect a receivable have failed, the receivable is directly written off. As of March 31, 2018 and December 31, 2017, the balance of the allowance for doubtful accounts was $0
(Successor) and $0
(Predecessor), respectively.
As of December 31, 2017; $119,201
or
22% of our Accounts Receivable was from one customer and another $359,474
or
67% was from another single customer. As of March 31, 2018; $652,852
or
86% of our total accounts receivable was from a single customer.</t>
  </si>
  <si>
    <t>GOODWILL [Policy Text Block]</t>
  </si>
  <si>
    <t>GOODWILL
Goodwill represents the excess of the purchase price of acquired businesses over the estimated fair value of the identifiable net assets acquired. In accordance with ASC 142,
Goodwill and Other Intangible Assets The first step involves comparing the fair value of a company's reporting units to their carrying amount. If the fair value of the reporting unit is determined to be greater than its carrying amount, there is no impairment. If the reporting unit's carrying amount is determined to be greater than the fair value, the second step must be completed to measure the amount of impairment, if any. The second step involves calculating the implied fair value of goodwill by deducting the fair value of all tangible and intangible assets, excluding goodwill, of the reporting unit from the fair value of the reporting unit as determined in step one. The implied fair value of the goodwill in this step is compared to the carrying value of goodwill. If the implied fair value of the goodwill is less than the carrying value of the goodwill, an impairment loss equivalent to the difference is recorded. The Company performed a qualitative assessment and determined there was no impairment of goodwill recognized during 2018. The Company recognizes an acquired intangible asset apart from goodwill whenever the intangible asset arises from contractual or other legal rights, or when it can be separated or divided from the acquired entity and sold, transferred, licensed, rented or exchanged, either individually or in combination with a related contract, asset or liability. Such intangibles are amortized over their useful lives. Impairment losses are recognized is the carrying amount of an intangible asset subject to amortization is not recoverable from expected future cash flows and its carrying amount exceeds its fair value.</t>
  </si>
  <si>
    <t>LONG-LIVED ASSETS [Policy Text Block]</t>
  </si>
  <si>
    <t>LONG-LIVED ASSETS The Company's long-lived assets consisted of property and equipment and customer relationships and are reviewed for impairment in accordance with the guidance of the FASB Topic ASC 360, Property, Plant, and Equipment. The Company tests for impairment losses on long-lived assets used in operations whenever events or changes in circumstances indicate that the carrying amount of the asset may not be recoverable. Through March 31, 2017, the Company had not experienced impairment losses on its long-lived assets as management determined that there were no indicators that a carrying amount of the asset may not be recoverable.</t>
  </si>
  <si>
    <t>COST OF SALES [Policy Text Block]</t>
  </si>
  <si>
    <t>COST OF SALES Cost of services mainly consisted of raw material costs, direct labor and certain overhead allocated costs. Costs are recognized when the related revenue is recorded.</t>
  </si>
  <si>
    <t>ADVERITISING EXPENSES [Policy Text Block]</t>
  </si>
  <si>
    <t>ADVERTISING EXPENSES Advertising, promotional and selling expenses consisted of sales salaries, tap handles, media advertising costs, sales and marketing expenses, and promotional activity expenses and are recognized when incurred in the accompanying statement of operations.</t>
  </si>
  <si>
    <t>GENERAL AND ADMINISTRATIVE EXPENSES [Policy Text Block]</t>
  </si>
  <si>
    <t>GENERAL AND ADMINISTRATIVE EXPENSES General and administrative expenses consisted of office supplies, rent and utility expenses, meals, travel and entertainment expenses, and other general and administrative overhead costs. Expenses are recognized when incurred.</t>
  </si>
  <si>
    <t>FAIR VALUE ACCOUNTING [Policy Text Block]</t>
  </si>
  <si>
    <t>FAIR VALUE ACCOUNTING As required by the Fair Value Measurements and Disclosures Topic of the FASB ASC 820,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Level 2
Level 3 The Company utilized level 3 inputs to estimate the fair value of its derivative instruments using the Black-Scholes Option Pricing Model. There were no outstanding assets or liabilities measured on a recurring basis at March 31, 2018 (Successor).</t>
  </si>
  <si>
    <t>SUMMARY OF SIGNIFICANT ACCOUNTING POLICIES (Tables)</t>
  </si>
  <si>
    <t>Revenue from External Customers by Products and Services [Table Text Block]</t>
  </si>
  <si>
    <t>Sources of Revenue
For the Period from
For the Period
Three Months Ending
Pre and Post CCTV
163,699
26,816
51,978
Point Repairs
44,060
-
-
Manhole Rehabilitation
157,941
256,300
44,772
Service Lateral Reconnect
82,001
31,700
-
Cosmic Service Lateral Lining
260,425
97,600
-</t>
  </si>
  <si>
    <t>ACQUISITION OF FLEAUX SOLUTIONS, LLC- RELATED PARTY (Tables)</t>
  </si>
  <si>
    <t>Business Combination, Segment Allocation [Table Text Block]</t>
  </si>
  <si>
    <t>Net Assets Acquired
January 29, 2018
Cash on hand $
171,703
Inventories
30,000
Accounts receivable
816,929
Property and equipment, net
918,838
Assumption of scheduled liabilities
(2,149,749)
(212,279)
Goodwill $
(212,279)</t>
  </si>
  <si>
    <t>PROPERTY AND EQUIPMENT (Tables)</t>
  </si>
  <si>
    <t>Schedule of Property, Plant and Equipment [Table Text Block]</t>
  </si>
  <si>
    <t>March 31, 2018 (Successor)
December 31, 2017 (Predecessor)
Manufacturing assets $
$337,668
$
$285,815
Vehicles and trailers
271,686
271,686
Computer software
3,885
3,885
Capitalized leased equipment
598,119
598,119
1,211,358
1,159,505
Less accumulated depreciation
(333,231)
(272,165)
Property and equipment, net $
$878,127
$
$887,340</t>
  </si>
  <si>
    <t>INVESTMENTS (Tables)</t>
  </si>
  <si>
    <t>Schedule of Fair Value, Assets and Liabilities Measured on Recurring Basis [Table Text Block]</t>
  </si>
  <si>
    <t>Quoted Prices in Active
Significant Other
Significant
Balance as of
Assets
Marketable securities
$26,160
-
-
$26,160</t>
  </si>
  <si>
    <t>NOTES PAYABLE AND CAPITAL LEASES (Tables)</t>
  </si>
  <si>
    <t>Schedule of Debt [Table Text Block]</t>
  </si>
  <si>
    <t>2018 $
1,466,331
2019
184,525
2020
203,792
2021
44,028
2022 and thereafter
45,863
Total current notes payable $
1,944,539</t>
  </si>
  <si>
    <t>DERIVATIVE LIABILITY (Tables)</t>
  </si>
  <si>
    <t>Schedule of Derivative Liabilities at Fair Value [Table Text Block]</t>
  </si>
  <si>
    <t>January 29, 2018 $
49,346
Derivative liability extinguished on conversion
(55,938
)
Loss on change in fair value of derivative
105,284
March 31, 2018 (Successor) $
-</t>
  </si>
  <si>
    <t>Schedule of Derivative Instruments [Table Text Block]</t>
  </si>
  <si>
    <t>Exercise prices See Note 8
Expected dividends
0%
Expected volatility
87%-
463%
Expected term See Note 8
Discount rate
.29%-
1.51%</t>
  </si>
  <si>
    <t>COMMITMENTS AND CONTINGENCIES (Tables)</t>
  </si>
  <si>
    <t>Schedule of Future Minimum Lease Payments for Capital Leases [Table Text Block]</t>
  </si>
  <si>
    <t>August 2017 – January 2018 (Months One Through Six) $5,000 per month
February 2018 – July 2018 (Months Seven Through Twelve) $6,000 per month
August 2018 – January 2019 (Months Thirteen Through Eighteen) $7,000 per month
February 2019 – July 2020 (Months Nineteen Through Thirty-Six) $8,000 per month</t>
  </si>
  <si>
    <t>Schedule of Future Minimum Rental Payments for Operating Leases [Table Text Block]</t>
  </si>
  <si>
    <t>Year Ended
Amount
2018 $
76,000
2019
95,000
2020
56,000
2021
-
2022
-
$
227,000</t>
  </si>
  <si>
    <t>BASIS OF PRESENTATION (Narrative) (Details)</t>
  </si>
  <si>
    <t>Mar. 31, 2018USD ($)</t>
  </si>
  <si>
    <t>Basis Of Presentation 1</t>
  </si>
  <si>
    <t>SUMMARY OF SIGNIFICANT ACCOUNTING POLICIES (Narrative) (Details)</t>
  </si>
  <si>
    <t>Summary Of Significant Accounting Policies 1</t>
  </si>
  <si>
    <t>Summary Of Significant Accounting Policies 2</t>
  </si>
  <si>
    <t>91.00%</t>
  </si>
  <si>
    <t>Summary Of Significant Accounting Policies 3</t>
  </si>
  <si>
    <t>Summary Of Significant Accounting Policies 4</t>
  </si>
  <si>
    <t>62.00%</t>
  </si>
  <si>
    <t>Summary Of Significant Accounting Policies 5</t>
  </si>
  <si>
    <t>Summary Of Significant Accounting Policies 6</t>
  </si>
  <si>
    <t>33.00%</t>
  </si>
  <si>
    <t>Summary Of Significant Accounting Policies 7</t>
  </si>
  <si>
    <t>Summary Of Significant Accounting Policies 8</t>
  </si>
  <si>
    <t>100.00%</t>
  </si>
  <si>
    <t>Summary Of Significant Accounting Policies 9</t>
  </si>
  <si>
    <t>Summary Of Significant Accounting Policies 10</t>
  </si>
  <si>
    <t>Summary Of Significant Accounting Policies 11</t>
  </si>
  <si>
    <t>Summary Of Significant Accounting Policies 12</t>
  </si>
  <si>
    <t>Summary Of Significant Accounting Policies 13</t>
  </si>
  <si>
    <t>Summary Of Significant Accounting Policies 14</t>
  </si>
  <si>
    <t>22.00%</t>
  </si>
  <si>
    <t>Summary Of Significant Accounting Policies 15</t>
  </si>
  <si>
    <t>Summary Of Significant Accounting Policies 16</t>
  </si>
  <si>
    <t>67.00%</t>
  </si>
  <si>
    <t>Summary Of Significant Accounting Policies 17</t>
  </si>
  <si>
    <t>Summary Of Significant Accounting Policies 18</t>
  </si>
  <si>
    <t>86.00%</t>
  </si>
  <si>
    <t>ACQUISITION OF FLEAUX SOLUTIONS, LLC- RELATED PARTY (Narrative) (Details)</t>
  </si>
  <si>
    <t>Acquisition Of Fleaux Solutions, Llc- Related Party 1</t>
  </si>
  <si>
    <t>Acquisition Of Fleaux Solutions, Llc- Related Party 2</t>
  </si>
  <si>
    <t>PROPERTY AND EQUIPMENT (Narrative) (Details)</t>
  </si>
  <si>
    <t>Property And Equipment 1</t>
  </si>
  <si>
    <t>Property And Equipment 2</t>
  </si>
  <si>
    <t>Property And Equipment 3</t>
  </si>
  <si>
    <t>INVESTMENTS (Narrative) (Details)</t>
  </si>
  <si>
    <t>NOTES PAYABLE AND CAPITAL LEASES (Narrative) (Details)</t>
  </si>
  <si>
    <t>Mar. 31, 2018USD ($)mo</t>
  </si>
  <si>
    <t>Notes Payable And Capital Leases 1</t>
  </si>
  <si>
    <t>Notes Payable And Capital Leases 2</t>
  </si>
  <si>
    <t>Notes Payable And Capital Leases 3</t>
  </si>
  <si>
    <t>Notes Payable And Capital Leases 4</t>
  </si>
  <si>
    <t>Notes Payable And Capital Leases 5</t>
  </si>
  <si>
    <t>Notes Payable And Capital Leases 6</t>
  </si>
  <si>
    <t>Notes Payable And Capital Leases 7</t>
  </si>
  <si>
    <t>Notes Payable And Capital Leases 8</t>
  </si>
  <si>
    <t>Notes Payable And Capital Leases 9</t>
  </si>
  <si>
    <t>Notes Payable And Capital Leases 10</t>
  </si>
  <si>
    <t>Notes Payable And Capital Leases 11</t>
  </si>
  <si>
    <t>4.50%</t>
  </si>
  <si>
    <t>Notes Payable And Capital Leases 12</t>
  </si>
  <si>
    <t>1.00%</t>
  </si>
  <si>
    <t>Notes Payable And Capital Leases 13</t>
  </si>
  <si>
    <t>5.50%</t>
  </si>
  <si>
    <t>Notes Payable And Capital Leases 14</t>
  </si>
  <si>
    <t>Notes Payable And Capital Leases 15</t>
  </si>
  <si>
    <t>Notes Payable And Capital Leases 16</t>
  </si>
  <si>
    <t>Notes Payable And Capital Leases 17</t>
  </si>
  <si>
    <t>Notes Payable And Capital Leases 18</t>
  </si>
  <si>
    <t>Notes Payable And Capital Leases 19</t>
  </si>
  <si>
    <t>Notes Payable And Capital Leases 20</t>
  </si>
  <si>
    <t>Notes Payable And Capital Leases 21</t>
  </si>
  <si>
    <t>Notes Payable And Capital Leases 22</t>
  </si>
  <si>
    <t>Notes Payable And Capital Leases 23</t>
  </si>
  <si>
    <t>Notes Payable And Capital Leases 24</t>
  </si>
  <si>
    <t>Notes Payable And Capital Leases 25</t>
  </si>
  <si>
    <t>Notes Payable And Capital Leases 26</t>
  </si>
  <si>
    <t>Notes Payable And Capital Leases 27</t>
  </si>
  <si>
    <t>Notes Payable And Capital Leases 28</t>
  </si>
  <si>
    <t>Notes Payable And Capital Leases 29</t>
  </si>
  <si>
    <t>Notes Payable And Capital Leases 30</t>
  </si>
  <si>
    <t>Notes Payable And Capital Leases 31</t>
  </si>
  <si>
    <t>Notes Payable And Capital Leases 32</t>
  </si>
  <si>
    <t>Notes Payable And Capital Leases 33</t>
  </si>
  <si>
    <t>Notes Payable And Capital Leases 34</t>
  </si>
  <si>
    <t>Notes Payable And Capital Leases 35</t>
  </si>
  <si>
    <t>Notes Payable And Capital Leases 36</t>
  </si>
  <si>
    <t>Notes Payable And Capital Leases 37</t>
  </si>
  <si>
    <t>Notes Payable And Capital Leases 38</t>
  </si>
  <si>
    <t>Notes Payable And Capital Leases 39</t>
  </si>
  <si>
    <t>Notes Payable And Capital Leases 40</t>
  </si>
  <si>
    <t>Notes Payable And Capital Leases 41</t>
  </si>
  <si>
    <t>Notes Payable And Capital Leases 42</t>
  </si>
  <si>
    <t>7.75%</t>
  </si>
  <si>
    <t>Notes Payable And Capital Leases 43</t>
  </si>
  <si>
    <t>Notes Payable And Capital Leases 44 | mo</t>
  </si>
  <si>
    <t>Notes Payable And Capital Leases 45</t>
  </si>
  <si>
    <t>Notes Payable And Capital Leases 46</t>
  </si>
  <si>
    <t>Notes Payable And Capital Leases 47</t>
  </si>
  <si>
    <t>Notes Payable And Capital Leases 48</t>
  </si>
  <si>
    <t>5.69%</t>
  </si>
  <si>
    <t>Notes Payable And Capital Leases 49</t>
  </si>
  <si>
    <t>Notes Payable And Capital Leases 50 | mo</t>
  </si>
  <si>
    <t>Notes Payable And Capital Leases 51</t>
  </si>
  <si>
    <t>Notes Payable And Capital Leases 52</t>
  </si>
  <si>
    <t>Notes Payable And Capital Leases 53</t>
  </si>
  <si>
    <t>Notes Payable And Capital Leases 54</t>
  </si>
  <si>
    <t>0.00%</t>
  </si>
  <si>
    <t>Notes Payable And Capital Leases 55</t>
  </si>
  <si>
    <t>Notes Payable And Capital Leases 56 | mo</t>
  </si>
  <si>
    <t>Notes Payable And Capital Leases 57</t>
  </si>
  <si>
    <t>Notes Payable And Capital Leases 58</t>
  </si>
  <si>
    <t>Notes Payable And Capital Leases 59</t>
  </si>
  <si>
    <t>Notes Payable And Capital Leases 60</t>
  </si>
  <si>
    <t>Notes Payable And Capital Leases 61</t>
  </si>
  <si>
    <t>Notes Payable And Capital Leases 62</t>
  </si>
  <si>
    <t>Notes Payable And Capital Leases 63 | mo</t>
  </si>
  <si>
    <t>Notes Payable And Capital Leases 64</t>
  </si>
  <si>
    <t>Notes Payable And Capital Leases 65</t>
  </si>
  <si>
    <t>Notes Payable And Capital Leases 66 | mo</t>
  </si>
  <si>
    <t>Notes Payable And Capital Leases 67</t>
  </si>
  <si>
    <t>Notes Payable And Capital Leases 68</t>
  </si>
  <si>
    <t>Notes Payable And Capital Leases 69</t>
  </si>
  <si>
    <t>Notes Payable And Capital Leases 70</t>
  </si>
  <si>
    <t>Notes Payable And Capital Leases 71</t>
  </si>
  <si>
    <t>Notes Payable And Capital Leases 72 | mo</t>
  </si>
  <si>
    <t>Notes Payable And Capital Leases 73</t>
  </si>
  <si>
    <t>Notes Payable And Capital Leases 74</t>
  </si>
  <si>
    <t>Notes Payable And Capital Leases 75</t>
  </si>
  <si>
    <t>Notes Payable And Capital Leases 76</t>
  </si>
  <si>
    <t>Notes Payable And Capital Leases 77</t>
  </si>
  <si>
    <t>Notes Payable And Capital Leases 78 | mo</t>
  </si>
  <si>
    <t>Notes Payable And Capital Leases 79</t>
  </si>
  <si>
    <t>Notes Payable And Capital Leases 80</t>
  </si>
  <si>
    <t>Notes Payable And Capital Leases 81</t>
  </si>
  <si>
    <t>Notes Payable And Capital Leases 82</t>
  </si>
  <si>
    <t>Notes Payable And Capital Leases 83</t>
  </si>
  <si>
    <t>Notes Payable And Capital Leases 84 | mo</t>
  </si>
  <si>
    <t>Notes Payable And Capital Leases 85</t>
  </si>
  <si>
    <t>Notes Payable And Capital Leases 86</t>
  </si>
  <si>
    <t>Notes Payable And Capital Leases 87</t>
  </si>
  <si>
    <t>Notes Payable And Capital Leases 88</t>
  </si>
  <si>
    <t>Notes Payable And Capital Leases 89</t>
  </si>
  <si>
    <t>Notes Payable And Capital Leases 90 | mo</t>
  </si>
  <si>
    <t>Notes Payable And Capital Leases 91</t>
  </si>
  <si>
    <t>Notes Payable And Capital Leases 92</t>
  </si>
  <si>
    <t>Notes Payable And Capital Leases 93</t>
  </si>
  <si>
    <t>Notes Payable And Capital Leases 94</t>
  </si>
  <si>
    <t>Notes Payable And Capital Leases 95</t>
  </si>
  <si>
    <t>Notes Payable And Capital Leases 96 | mo</t>
  </si>
  <si>
    <t>Notes Payable And Capital Leases 97</t>
  </si>
  <si>
    <t>Notes Payable And Capital Leases 98</t>
  </si>
  <si>
    <t>Notes Payable And Capital Leases 99</t>
  </si>
  <si>
    <t>Notes Payable And Capital Leases 100</t>
  </si>
  <si>
    <t>Notes Payable And Capital Leases 101</t>
  </si>
  <si>
    <t>CONVERTIBLE LOANS (Narrative) (Details)</t>
  </si>
  <si>
    <t>Mar. 31, 2018USD ($)d$ / sharesshares</t>
  </si>
  <si>
    <t>Convertible Loans 1</t>
  </si>
  <si>
    <t>Convertible Loans 2</t>
  </si>
  <si>
    <t>Convertible Loans 3</t>
  </si>
  <si>
    <t>Convertible Loans 4</t>
  </si>
  <si>
    <t>Convertible Loans 5</t>
  </si>
  <si>
    <t>Convertible Loans 6</t>
  </si>
  <si>
    <t>12.00%</t>
  </si>
  <si>
    <t>Convertible Loans 7</t>
  </si>
  <si>
    <t>Convertible Loans 8 | d</t>
  </si>
  <si>
    <t>Convertible Loans 9</t>
  </si>
  <si>
    <t>Convertible Loans 10</t>
  </si>
  <si>
    <t>Convertible Loans 11</t>
  </si>
  <si>
    <t>Convertible Loans 12</t>
  </si>
  <si>
    <t>60.00%</t>
  </si>
  <si>
    <t>Convertible Loans 13 | d</t>
  </si>
  <si>
    <t>Convertible Loans 14</t>
  </si>
  <si>
    <t>Convertible Loans 15</t>
  </si>
  <si>
    <t>Convertible Loans 16 | shares</t>
  </si>
  <si>
    <t>Convertible Loans 17 | $ / shares</t>
  </si>
  <si>
    <t>Convertible Loans 18</t>
  </si>
  <si>
    <t>Convertible Loans 19 | shares</t>
  </si>
  <si>
    <t>Convertible Loans 20 | $ / shares</t>
  </si>
  <si>
    <t>Convertible Loans 21</t>
  </si>
  <si>
    <t>Convertible Loans 22 | shares</t>
  </si>
  <si>
    <t>Convertible Loans 23 | $ / shares</t>
  </si>
  <si>
    <t>Convertible Loans 24</t>
  </si>
  <si>
    <t>Convertible Loans 25 | shares</t>
  </si>
  <si>
    <t>Convertible Loans 26 | $ / shares</t>
  </si>
  <si>
    <t>Convertible Loans 27</t>
  </si>
  <si>
    <t>Convertible Loans 28 | shares</t>
  </si>
  <si>
    <t>Convertible Loans 29 | $ / shares</t>
  </si>
  <si>
    <t>Convertible Loans 30</t>
  </si>
  <si>
    <t>Convertible Loans 31 | shares</t>
  </si>
  <si>
    <t>Convertible Loans 32 | $ / shares</t>
  </si>
  <si>
    <t>Convertible Loans 33</t>
  </si>
  <si>
    <t>Convertible Loans 34</t>
  </si>
  <si>
    <t>Convertible Loans 35</t>
  </si>
  <si>
    <t>Convertible Loans 36</t>
  </si>
  <si>
    <t>Convertible Loans 37</t>
  </si>
  <si>
    <t>Convertible Loans 38</t>
  </si>
  <si>
    <t>Convertible Loans 39</t>
  </si>
  <si>
    <t>Convertible Loans 40</t>
  </si>
  <si>
    <t>Convertible Loans 41</t>
  </si>
  <si>
    <t>Convertible Loans 42</t>
  </si>
  <si>
    <t>Convertible Loans 43</t>
  </si>
  <si>
    <t>Convertible Loans 44</t>
  </si>
  <si>
    <t>Convertible Loans 45</t>
  </si>
  <si>
    <t>Convertible Loans 46</t>
  </si>
  <si>
    <t>Convertible Loans 47 | d</t>
  </si>
  <si>
    <t>Convertible Loans 48</t>
  </si>
  <si>
    <t>Convertible Loans 49</t>
  </si>
  <si>
    <t>Convertible Loans 50 | shares</t>
  </si>
  <si>
    <t>Convertible Loans 51 | $ / shares</t>
  </si>
  <si>
    <t>Convertible Loans 52</t>
  </si>
  <si>
    <t>Convertible Loans 53</t>
  </si>
  <si>
    <t>Convertible Loans 54</t>
  </si>
  <si>
    <t>Convertible Loans 55</t>
  </si>
  <si>
    <t>Convertible Loans 56</t>
  </si>
  <si>
    <t>DERIVATIVE LIABILITY (Narrative) (Details)</t>
  </si>
  <si>
    <t>Derivative Liability 1</t>
  </si>
  <si>
    <t>SHAREHOLDERS EQUITY (Narrative) (Details)</t>
  </si>
  <si>
    <t>Mar. 31, 2018USD ($)$ / sharesshares</t>
  </si>
  <si>
    <t>Shareholders Equity 1</t>
  </si>
  <si>
    <t>Shareholders Equity 2</t>
  </si>
  <si>
    <t>Shareholders Equity 3 | $</t>
  </si>
  <si>
    <t>Shareholders Equity 4</t>
  </si>
  <si>
    <t>Shareholders Equity 5</t>
  </si>
  <si>
    <t>Shareholders Equity 6</t>
  </si>
  <si>
    <t>Shareholders Equity 7 | $</t>
  </si>
  <si>
    <t>Shareholders Equity 8</t>
  </si>
  <si>
    <t>Shareholders Equity 9 | $</t>
  </si>
  <si>
    <t>Shareholders Equity 10</t>
  </si>
  <si>
    <t>Shareholders Equity 11 | $ / shares</t>
  </si>
  <si>
    <t>Shareholders Equity 12 | $</t>
  </si>
  <si>
    <t>Shareholders Equity 13</t>
  </si>
  <si>
    <t>Shareholders Equity 14 | $ / shares</t>
  </si>
  <si>
    <t>Shareholders Equity 15 | $</t>
  </si>
  <si>
    <t>Shareholders Equity 16</t>
  </si>
  <si>
    <t>Shareholders Equity 17 | $ / shares</t>
  </si>
  <si>
    <t>Shareholders Equity 18 | $</t>
  </si>
  <si>
    <t>Shareholders Equity 19</t>
  </si>
  <si>
    <t>Shareholders Equity 20 | $ / shares</t>
  </si>
  <si>
    <t>Shareholders Equity 21 | $</t>
  </si>
  <si>
    <t>Shareholders Equity 22</t>
  </si>
  <si>
    <t>Shareholders Equity 23 | $ / shares</t>
  </si>
  <si>
    <t>Shareholders Equity 24</t>
  </si>
  <si>
    <t>Shareholders Equity 25 | $</t>
  </si>
  <si>
    <t>COMMITMENTS AND CONTINGENCIES (Narrative) (Details)</t>
  </si>
  <si>
    <t>Mar. 31, 2018USD ($)mo$ / mo$ / yr</t>
  </si>
  <si>
    <t>Commitments And Contingencies 1 | mo</t>
  </si>
  <si>
    <t>Commitments And Contingencies 2 | $ / mo</t>
  </si>
  <si>
    <t>Commitments And Contingencies 3</t>
  </si>
  <si>
    <t>Commitments And Contingencies 4 | $</t>
  </si>
  <si>
    <t>Commitments And Contingencies 5</t>
  </si>
  <si>
    <t>RELATED PARTY TRANSACTIONS (Narrative) (Details)</t>
  </si>
  <si>
    <t>Mar. 31, 2018USD ($)$ / moshares</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Related Party Transactions 11</t>
  </si>
  <si>
    <t>Related Party Transactions 12</t>
  </si>
  <si>
    <t>Related Party Transactions 13</t>
  </si>
  <si>
    <t>Related Party Transactions 14</t>
  </si>
  <si>
    <t>Related Party Transactions 15 | shares</t>
  </si>
  <si>
    <t>Related Party Transactions 16 | shares</t>
  </si>
  <si>
    <t>Related Party Transactions 17 | shares</t>
  </si>
  <si>
    <t>Related Party Transactions 18</t>
  </si>
  <si>
    <t>Related Party Transactions 19</t>
  </si>
  <si>
    <t>Related Party Transactions 20 | $ / mo</t>
  </si>
  <si>
    <t>Related Party Transactions 21</t>
  </si>
  <si>
    <t>Related Party Transactions 22</t>
  </si>
  <si>
    <t>Related Party Transactions 23</t>
  </si>
  <si>
    <t>Related Party Transactions 24</t>
  </si>
  <si>
    <t>Related Party Transactions 25</t>
  </si>
  <si>
    <t>SUBSEQUENT EVENTS (Narrative) (Details)</t>
  </si>
  <si>
    <t>Subsequent Events 1</t>
  </si>
  <si>
    <t>Revenue from External Customers by Products and Services (Details) - USD ($)</t>
  </si>
  <si>
    <t>CCTV [Member] | Predecessor [Member]</t>
  </si>
  <si>
    <t>CCTV [Member] | Successor [Member]</t>
  </si>
  <si>
    <t>Point Repairs [Member] | Predecessor [Member]</t>
  </si>
  <si>
    <t>Point Repairs [Member] | Successor [Member]</t>
  </si>
  <si>
    <t>Manhole Rehabilitation [Member] | Predecessor [Member]</t>
  </si>
  <si>
    <t>Manhole Rehabilitation [Member] | Successor [Member]</t>
  </si>
  <si>
    <t>Service Lateral Reconnect [Member] | Predecessor [Member]</t>
  </si>
  <si>
    <t>Service Lateral Reconnect [Member] | Successor [Member]</t>
  </si>
  <si>
    <t>Cosmic Service Lateral Lining [Member] | Predecessor [Member]</t>
  </si>
  <si>
    <t>Cosmic Service Lateral Lining [Member] | Successor [Member]</t>
  </si>
  <si>
    <t>Business Combination, Segment Allocation (Details) - USD ($)</t>
  </si>
  <si>
    <t>Cash on hand</t>
  </si>
  <si>
    <t>Inventories</t>
  </si>
  <si>
    <t>Property and equipment, net</t>
  </si>
  <si>
    <t>Assumption of scheduled liabilities</t>
  </si>
  <si>
    <t>Total Consideration</t>
  </si>
  <si>
    <t>Schedule of Property, Plant and Equipment (Details) - USD ($)</t>
  </si>
  <si>
    <t>Property, Plant and Equipment</t>
  </si>
  <si>
    <t>Less accumulated depreciation</t>
  </si>
  <si>
    <t>Manufacturing assets [Member] | Predecessor [Member]</t>
  </si>
  <si>
    <t>Manufacturing assets [Member] | Successor [Member]</t>
  </si>
  <si>
    <t>Vehicles and trailers [Member] | Predecessor [Member]</t>
  </si>
  <si>
    <t>Vehicles and trailers [Member] | Successor [Member]</t>
  </si>
  <si>
    <t>Computer software [Member] | Predecessor [Member]</t>
  </si>
  <si>
    <t>Computer software [Member] | Successor [Member]</t>
  </si>
  <si>
    <t>Capitalized leased equipment [Member] | Predecessor [Member]</t>
  </si>
  <si>
    <t>Capitalized leased equipment [Member] | Successor [Member]</t>
  </si>
  <si>
    <t>Schedule of Fair Value, Assets and Liabilities Measured on Recurring Basis (Details)</t>
  </si>
  <si>
    <t>Quoted Prices in Active Markets for Identical Assets and Liabilities (Level 1) [Member]</t>
  </si>
  <si>
    <t>Significant Other Observable Inputs (Level 2) [Member]</t>
  </si>
  <si>
    <t>Significant Unobservable Inputs (Level 3) [Member]</t>
  </si>
  <si>
    <t>Schedule of Debt (Details) - USD ($)</t>
  </si>
  <si>
    <t>Notes Payable And Capital Leases Schedule Of Debt 6</t>
  </si>
  <si>
    <t>Current notes payable</t>
  </si>
  <si>
    <t>2018 [Member] | Successor [Member]</t>
  </si>
  <si>
    <t>2019 [Member] | Successor [Member]</t>
  </si>
  <si>
    <t>2020 [Member] | Successor [Member]</t>
  </si>
  <si>
    <t>2021 [Member] | Successor [Member]</t>
  </si>
  <si>
    <t>2022 and thereafter [Member] | Successor [Member]</t>
  </si>
  <si>
    <t>Schedule of Derivative Liabilities at Fair Value (Details)</t>
  </si>
  <si>
    <t>Derivative Liabilities</t>
  </si>
  <si>
    <t>Loss on change in fair value of derivative</t>
  </si>
  <si>
    <t>Schedule of Derivative Instruments (Details)</t>
  </si>
  <si>
    <t>Expected dividends</t>
  </si>
  <si>
    <t>Maximum [Member]</t>
  </si>
  <si>
    <t>Expected volatility</t>
  </si>
  <si>
    <t>463.00%</t>
  </si>
  <si>
    <t>Discount rate</t>
  </si>
  <si>
    <t>1.51%</t>
  </si>
  <si>
    <t>Minimum [Member]</t>
  </si>
  <si>
    <t>87.00%</t>
  </si>
  <si>
    <t>0.29%</t>
  </si>
  <si>
    <t>Schedule of Future Minimum Lease Payments for Capital Leases (Details)</t>
  </si>
  <si>
    <t>August 2017 - January 2018 [Member]</t>
  </si>
  <si>
    <t>Capital Leases, Future Minimum Payments Due</t>
  </si>
  <si>
    <t>February 2018 - July 2018 [Member]</t>
  </si>
  <si>
    <t>August 2018 - January 2019 [Member]</t>
  </si>
  <si>
    <t>February 2019 - July 2020 [Member]</t>
  </si>
  <si>
    <t>Schedule of Future Minimum Rental Payments for Operating Leases (Details)</t>
  </si>
  <si>
    <t>Operating Leases, Future Minimum Payments Due</t>
  </si>
</sst>
</file>

<file path=xl/styles.xml><?xml version="1.0" encoding="utf-8"?>
<styleSheet xmlns="http://schemas.openxmlformats.org/spreadsheetml/2006/main">
  <numFmts count="5">
    <numFmt formatCode="_(&quot;$ &quot;#,##0_);_(&quot;$ &quot;(#,##0)" numFmtId="164"/>
    <numFmt formatCode="_(&quot;$ &quot;#,##0.000_);_(&quot;$ &quot;(#,##0.000)" numFmtId="165"/>
    <numFmt formatCode="_(&quot;Investments &quot;#,##0_);_(&quot;Investments &quot;(#,##0)" numFmtId="166"/>
    <numFmt formatCode="_(&quot;$ &quot;#,##0.00_);_(&quot;$ &quot;(#,##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4" t="n">
        <v>1574676</v>
      </c>
    </row>
    <row r="9" spans="1:3">
      <c r="A9" s="3" t="s">
        <v>15</v>
      </c>
      <c r="B9" s="3" t="s">
        <v>16</v>
      </c>
    </row>
    <row r="10" spans="1:3">
      <c r="A10" s="3" t="s">
        <v>17</v>
      </c>
      <c r="B10" s="3" t="s">
        <v>18</v>
      </c>
    </row>
    <row r="11" spans="1:3">
      <c r="A11" s="3" t="s">
        <v>19</v>
      </c>
      <c r="C11" s="4" t="n">
        <v>72300000</v>
      </c>
    </row>
    <row r="12" spans="1:3">
      <c r="A12" s="3" t="s">
        <v>20</v>
      </c>
      <c r="B12" s="3" t="s">
        <v>21</v>
      </c>
    </row>
    <row r="13" spans="1:3">
      <c r="A13" s="3" t="s">
        <v>22</v>
      </c>
      <c r="B13" s="3" t="s">
        <v>23</v>
      </c>
    </row>
    <row r="14" spans="1:3">
      <c r="A14" s="3" t="s">
        <v>24</v>
      </c>
      <c r="B14" s="3" t="s">
        <v>23</v>
      </c>
    </row>
    <row r="15" spans="1:3">
      <c r="A15" s="3" t="s">
        <v>25</v>
      </c>
      <c r="B15" s="4" t="n">
        <v>2018</v>
      </c>
    </row>
    <row r="16" spans="1:3">
      <c r="A16" s="3" t="s">
        <v>26</v>
      </c>
      <c r="B16" s="5"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57</v>
      </c>
      <c r="B1" s="2" t="s">
        <v>1</v>
      </c>
    </row>
    <row r="2" spans="1:2">
      <c r="B2" s="2" t="s">
        <v>2</v>
      </c>
    </row>
    <row r="3" spans="1:2">
      <c r="A3" s="3" t="s">
        <v>158</v>
      </c>
      <c r="B3" s="3"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60</v>
      </c>
      <c r="B1" s="2" t="s">
        <v>1</v>
      </c>
    </row>
    <row r="2" spans="1:2">
      <c r="B2" s="2" t="s">
        <v>2</v>
      </c>
    </row>
    <row r="3" spans="1:2">
      <c r="A3" s="3" t="s">
        <v>161</v>
      </c>
      <c r="B3" s="3"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163</v>
      </c>
      <c r="B1" s="2" t="s">
        <v>1</v>
      </c>
    </row>
    <row r="2" spans="1:2">
      <c r="B2" s="2" t="s">
        <v>2</v>
      </c>
    </row>
    <row r="3" spans="1:2">
      <c r="A3" s="3" t="s">
        <v>164</v>
      </c>
      <c r="B3" s="3"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66</v>
      </c>
      <c r="B1" s="2" t="s">
        <v>1</v>
      </c>
    </row>
    <row r="2" spans="1:2">
      <c r="B2" s="2" t="s">
        <v>2</v>
      </c>
    </row>
    <row r="3" spans="1:2">
      <c r="A3" s="3" t="s">
        <v>167</v>
      </c>
      <c r="B3" s="3"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c r="B3" s="3"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c r="B3" s="3"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c r="B3" s="3"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78</v>
      </c>
      <c r="B1" s="2" t="s">
        <v>1</v>
      </c>
    </row>
    <row r="2" spans="1:2">
      <c r="B2" s="2" t="s">
        <v>2</v>
      </c>
    </row>
    <row r="3" spans="1:2">
      <c r="A3" s="3" t="s">
        <v>179</v>
      </c>
      <c r="B3" s="3"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82</v>
      </c>
      <c r="B3" s="3"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5</v>
      </c>
      <c r="B3" s="3"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6" t="s">
        <v>31</v>
      </c>
    </row>
    <row r="4" spans="1:3">
      <c r="A4" s="3" t="s">
        <v>32</v>
      </c>
      <c r="C4" s="7" t="n">
        <v>348</v>
      </c>
    </row>
    <row r="5" spans="1:3">
      <c r="A5" s="3" t="s">
        <v>33</v>
      </c>
      <c r="C5" s="4" t="n">
        <v>0</v>
      </c>
    </row>
    <row r="6" spans="1:3">
      <c r="A6" s="3" t="s">
        <v>34</v>
      </c>
      <c r="C6" s="4" t="n">
        <v>537337</v>
      </c>
    </row>
    <row r="7" spans="1:3">
      <c r="A7" s="3" t="s">
        <v>35</v>
      </c>
      <c r="C7" s="4" t="n">
        <v>30000</v>
      </c>
    </row>
    <row r="8" spans="1:3">
      <c r="A8" s="3" t="s">
        <v>36</v>
      </c>
      <c r="C8" s="4" t="n">
        <v>0</v>
      </c>
    </row>
    <row r="9" spans="1:3">
      <c r="A9" s="3" t="s">
        <v>37</v>
      </c>
      <c r="C9" s="4" t="n">
        <v>12000</v>
      </c>
    </row>
    <row r="10" spans="1:3">
      <c r="A10" s="3" t="s">
        <v>38</v>
      </c>
      <c r="C10" s="4" t="n">
        <v>579685</v>
      </c>
    </row>
    <row r="11" spans="1:3">
      <c r="A11" s="3" t="s">
        <v>39</v>
      </c>
      <c r="C11" s="4" t="n">
        <v>887340</v>
      </c>
    </row>
    <row r="12" spans="1:3">
      <c r="A12" s="3" t="s">
        <v>40</v>
      </c>
      <c r="B12" s="7" t="n">
        <v>212279</v>
      </c>
      <c r="C12" s="4" t="n">
        <v>0</v>
      </c>
    </row>
    <row r="13" spans="1:3">
      <c r="A13" s="3" t="s">
        <v>41</v>
      </c>
      <c r="C13" s="4" t="n">
        <v>1467025</v>
      </c>
    </row>
    <row r="14" spans="1:3">
      <c r="A14" s="6" t="s">
        <v>42</v>
      </c>
    </row>
    <row r="15" spans="1:3">
      <c r="A15" s="3" t="s">
        <v>43</v>
      </c>
      <c r="C15" s="4" t="n">
        <v>237613</v>
      </c>
    </row>
    <row r="16" spans="1:3">
      <c r="A16" s="3" t="s">
        <v>44</v>
      </c>
      <c r="C16" s="4" t="n">
        <v>173561</v>
      </c>
    </row>
    <row r="17" spans="1:3">
      <c r="A17" s="3" t="s">
        <v>45</v>
      </c>
      <c r="C17" s="4" t="n">
        <v>482983</v>
      </c>
    </row>
    <row r="18" spans="1:3">
      <c r="A18" s="3" t="s">
        <v>46</v>
      </c>
      <c r="C18" s="4" t="n">
        <v>404509</v>
      </c>
    </row>
    <row r="19" spans="1:3">
      <c r="A19" s="3" t="s">
        <v>47</v>
      </c>
      <c r="C19" s="4" t="n">
        <v>36867</v>
      </c>
    </row>
    <row r="20" spans="1:3">
      <c r="A20" s="3" t="s">
        <v>48</v>
      </c>
      <c r="C20" s="4" t="n">
        <v>1335533</v>
      </c>
    </row>
    <row r="21" spans="1:3">
      <c r="A21" s="3" t="s">
        <v>49</v>
      </c>
      <c r="C21" s="4" t="n">
        <v>471924</v>
      </c>
    </row>
    <row r="22" spans="1:3">
      <c r="A22" s="3" t="s">
        <v>50</v>
      </c>
      <c r="C22" s="4" t="n">
        <v>1807457</v>
      </c>
    </row>
    <row r="23" spans="1:3">
      <c r="A23" s="6" t="s">
        <v>51</v>
      </c>
    </row>
    <row r="24" spans="1:3">
      <c r="A24" s="3" t="s">
        <v>52</v>
      </c>
      <c r="C24" s="4" t="n">
        <v>0</v>
      </c>
    </row>
    <row r="25" spans="1:3">
      <c r="A25" s="3" t="s">
        <v>53</v>
      </c>
      <c r="C25" s="4" t="n">
        <v>0</v>
      </c>
    </row>
    <row r="26" spans="1:3">
      <c r="A26" s="3" t="s">
        <v>54</v>
      </c>
      <c r="C26" s="4" t="n">
        <v>-70040</v>
      </c>
    </row>
    <row r="27" spans="1:3">
      <c r="A27" s="3" t="s">
        <v>55</v>
      </c>
      <c r="C27" s="4" t="n">
        <v>-270392</v>
      </c>
    </row>
    <row r="28" spans="1:3">
      <c r="A28" s="3" t="s">
        <v>56</v>
      </c>
      <c r="C28" s="4" t="n">
        <v>-340432</v>
      </c>
    </row>
    <row r="29" spans="1:3">
      <c r="A29" s="3" t="s">
        <v>57</v>
      </c>
      <c r="C29" s="4" t="n">
        <v>1467025</v>
      </c>
    </row>
    <row r="30" spans="1:3">
      <c r="A30" s="3" t="s">
        <v>58</v>
      </c>
    </row>
    <row r="31" spans="1:3">
      <c r="A31" s="6" t="s">
        <v>31</v>
      </c>
    </row>
    <row r="32" spans="1:3">
      <c r="A32" s="3" t="s">
        <v>32</v>
      </c>
      <c r="B32" s="4" t="n">
        <v>356995</v>
      </c>
    </row>
    <row r="33" spans="1:3">
      <c r="A33" s="3" t="s">
        <v>33</v>
      </c>
      <c r="B33" s="4" t="n">
        <v>26160</v>
      </c>
    </row>
    <row r="34" spans="1:3">
      <c r="A34" s="3" t="s">
        <v>34</v>
      </c>
      <c r="B34" s="4" t="n">
        <v>759538</v>
      </c>
    </row>
    <row r="35" spans="1:3">
      <c r="A35" s="3" t="s">
        <v>35</v>
      </c>
      <c r="B35" s="4" t="n">
        <v>90000</v>
      </c>
    </row>
    <row r="36" spans="1:3">
      <c r="A36" s="3" t="s">
        <v>36</v>
      </c>
      <c r="B36" s="4" t="n">
        <v>62769</v>
      </c>
    </row>
    <row r="37" spans="1:3">
      <c r="A37" s="3" t="s">
        <v>37</v>
      </c>
      <c r="B37" s="4" t="n">
        <v>1000</v>
      </c>
    </row>
    <row r="38" spans="1:3">
      <c r="A38" s="3" t="s">
        <v>38</v>
      </c>
      <c r="B38" s="4" t="n">
        <v>1296462</v>
      </c>
    </row>
    <row r="39" spans="1:3">
      <c r="A39" s="3" t="s">
        <v>39</v>
      </c>
      <c r="B39" s="4" t="n">
        <v>878127</v>
      </c>
    </row>
    <row r="40" spans="1:3">
      <c r="A40" s="3" t="s">
        <v>40</v>
      </c>
      <c r="B40" s="4" t="n">
        <v>212279</v>
      </c>
    </row>
    <row r="41" spans="1:3">
      <c r="A41" s="3" t="s">
        <v>41</v>
      </c>
      <c r="B41" s="4" t="n">
        <v>2386868</v>
      </c>
    </row>
    <row r="42" spans="1:3">
      <c r="A42" s="6" t="s">
        <v>42</v>
      </c>
    </row>
    <row r="43" spans="1:3">
      <c r="A43" s="3" t="s">
        <v>43</v>
      </c>
      <c r="B43" s="4" t="n">
        <v>379726</v>
      </c>
    </row>
    <row r="44" spans="1:3">
      <c r="A44" s="3" t="s">
        <v>44</v>
      </c>
      <c r="B44" s="4" t="n">
        <v>529841</v>
      </c>
    </row>
    <row r="45" spans="1:3">
      <c r="A45" s="3" t="s">
        <v>45</v>
      </c>
      <c r="B45" s="4" t="n">
        <v>332662</v>
      </c>
    </row>
    <row r="46" spans="1:3">
      <c r="A46" s="3" t="s">
        <v>46</v>
      </c>
      <c r="B46" s="4" t="n">
        <v>565600</v>
      </c>
    </row>
    <row r="47" spans="1:3">
      <c r="A47" s="3" t="s">
        <v>47</v>
      </c>
      <c r="B47" s="4" t="n">
        <v>88367</v>
      </c>
    </row>
    <row r="48" spans="1:3">
      <c r="A48" s="3" t="s">
        <v>48</v>
      </c>
      <c r="B48" s="4" t="n">
        <v>1896196</v>
      </c>
    </row>
    <row r="49" spans="1:3">
      <c r="A49" s="3" t="s">
        <v>49</v>
      </c>
      <c r="B49" s="4" t="n">
        <v>428068</v>
      </c>
    </row>
    <row r="50" spans="1:3">
      <c r="A50" s="3" t="s">
        <v>50</v>
      </c>
      <c r="B50" s="4" t="n">
        <v>2324264</v>
      </c>
    </row>
    <row r="51" spans="1:3">
      <c r="A51" s="6" t="s">
        <v>51</v>
      </c>
    </row>
    <row r="52" spans="1:3">
      <c r="A52" s="3" t="s">
        <v>52</v>
      </c>
      <c r="B52" s="4" t="n">
        <v>72300</v>
      </c>
    </row>
    <row r="53" spans="1:3">
      <c r="A53" s="3" t="s">
        <v>53</v>
      </c>
      <c r="B53" s="4" t="n">
        <v>3709081</v>
      </c>
    </row>
    <row r="54" spans="1:3">
      <c r="A54" s="3" t="s">
        <v>54</v>
      </c>
      <c r="B54" s="4" t="n">
        <v>0</v>
      </c>
    </row>
    <row r="55" spans="1:3">
      <c r="A55" s="3" t="s">
        <v>55</v>
      </c>
      <c r="B55" s="4" t="n">
        <v>-3753425</v>
      </c>
    </row>
    <row r="56" spans="1:3">
      <c r="A56" s="3" t="s">
        <v>56</v>
      </c>
      <c r="B56" s="4" t="n">
        <v>62604</v>
      </c>
    </row>
    <row r="57" spans="1:3">
      <c r="A57" s="3" t="s">
        <v>57</v>
      </c>
      <c r="B57" s="4" t="n">
        <v>2386868</v>
      </c>
    </row>
    <row r="58" spans="1:3">
      <c r="A58" s="3" t="s">
        <v>59</v>
      </c>
    </row>
    <row r="59" spans="1:3">
      <c r="A59" s="6" t="s">
        <v>51</v>
      </c>
    </row>
    <row r="60" spans="1:3">
      <c r="A60" s="3" t="s">
        <v>60</v>
      </c>
      <c r="C60" s="4" t="n">
        <v>0</v>
      </c>
    </row>
    <row r="61" spans="1:3">
      <c r="A61" s="3" t="s">
        <v>61</v>
      </c>
    </row>
    <row r="62" spans="1:3">
      <c r="A62" s="6" t="s">
        <v>51</v>
      </c>
    </row>
    <row r="63" spans="1:3">
      <c r="A63" s="3" t="s">
        <v>60</v>
      </c>
      <c r="B63" s="4" t="n">
        <v>7300</v>
      </c>
    </row>
    <row r="64" spans="1:3">
      <c r="A64" s="3" t="s">
        <v>62</v>
      </c>
    </row>
    <row r="65" spans="1:3">
      <c r="A65" s="6" t="s">
        <v>51</v>
      </c>
    </row>
    <row r="66" spans="1:3">
      <c r="A66" s="3" t="s">
        <v>60</v>
      </c>
      <c r="C66" s="7" t="n">
        <v>0</v>
      </c>
    </row>
    <row r="67" spans="1:3">
      <c r="A67" s="3" t="s">
        <v>63</v>
      </c>
    </row>
    <row r="68" spans="1:3">
      <c r="A68" s="6" t="s">
        <v>51</v>
      </c>
    </row>
    <row r="69" spans="1:3">
      <c r="A69" s="3" t="s">
        <v>60</v>
      </c>
      <c r="B69" s="7" t="n">
        <v>273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6"/>
    <col customWidth="1" max="2" min="2" width="80"/>
  </cols>
  <sheetData>
    <row r="1" spans="1:2">
      <c r="A1" s="1" t="s">
        <v>187</v>
      </c>
      <c r="B1" s="2" t="s">
        <v>1</v>
      </c>
    </row>
    <row r="2" spans="1:2">
      <c r="B2" s="2" t="s">
        <v>2</v>
      </c>
    </row>
    <row r="3" spans="1:2">
      <c r="A3" s="3" t="s">
        <v>188</v>
      </c>
      <c r="B3" s="3" t="s">
        <v>189</v>
      </c>
    </row>
    <row r="4" spans="1:2">
      <c r="A4" s="3" t="s">
        <v>190</v>
      </c>
      <c r="B4" s="3" t="s">
        <v>191</v>
      </c>
    </row>
    <row r="5" spans="1:2">
      <c r="A5" s="3" t="s">
        <v>192</v>
      </c>
      <c r="B5" s="3" t="s">
        <v>193</v>
      </c>
    </row>
    <row r="6" spans="1:2">
      <c r="A6" s="3" t="s">
        <v>194</v>
      </c>
      <c r="B6" s="3" t="s">
        <v>195</v>
      </c>
    </row>
    <row r="7" spans="1:2">
      <c r="A7" s="3" t="s">
        <v>196</v>
      </c>
      <c r="B7" s="3" t="s">
        <v>197</v>
      </c>
    </row>
    <row r="8" spans="1:2">
      <c r="A8" s="3" t="s">
        <v>198</v>
      </c>
      <c r="B8" s="3" t="s">
        <v>199</v>
      </c>
    </row>
    <row r="9" spans="1:2">
      <c r="A9" s="3" t="s">
        <v>200</v>
      </c>
      <c r="B9" s="3" t="s">
        <v>201</v>
      </c>
    </row>
    <row r="10" spans="1:2">
      <c r="A10" s="3" t="s">
        <v>202</v>
      </c>
      <c r="B10" s="3" t="s">
        <v>203</v>
      </c>
    </row>
    <row r="11" spans="1:2">
      <c r="A11" s="3" t="s">
        <v>204</v>
      </c>
      <c r="B11" s="3" t="s">
        <v>205</v>
      </c>
    </row>
    <row r="12" spans="1:2">
      <c r="A12" s="3" t="s">
        <v>206</v>
      </c>
      <c r="B12" s="3" t="s">
        <v>207</v>
      </c>
    </row>
    <row r="13" spans="1:2">
      <c r="A13" s="3" t="s">
        <v>208</v>
      </c>
      <c r="B13" s="3" t="s">
        <v>209</v>
      </c>
    </row>
    <row r="14" spans="1:2">
      <c r="A14" s="3" t="s">
        <v>210</v>
      </c>
      <c r="B14" s="3"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80"/>
  </cols>
  <sheetData>
    <row r="1" spans="1:2">
      <c r="A1" s="1" t="s">
        <v>212</v>
      </c>
      <c r="B1" s="2" t="s">
        <v>1</v>
      </c>
    </row>
    <row r="2" spans="1:2">
      <c r="B2" s="2" t="s">
        <v>2</v>
      </c>
    </row>
    <row r="3" spans="1:2">
      <c r="A3" s="3" t="s">
        <v>213</v>
      </c>
      <c r="B3" s="3"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215</v>
      </c>
      <c r="B1" s="2" t="s">
        <v>1</v>
      </c>
    </row>
    <row r="2" spans="1:2">
      <c r="B2" s="2" t="s">
        <v>2</v>
      </c>
    </row>
    <row r="3" spans="1:2">
      <c r="A3" s="3" t="s">
        <v>216</v>
      </c>
      <c r="B3" s="3"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218</v>
      </c>
      <c r="B1" s="2" t="s">
        <v>1</v>
      </c>
    </row>
    <row r="2" spans="1:2">
      <c r="B2" s="2" t="s">
        <v>2</v>
      </c>
    </row>
    <row r="3" spans="1:2">
      <c r="A3" s="3" t="s">
        <v>219</v>
      </c>
      <c r="B3" s="3"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c r="B3" s="3"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224</v>
      </c>
      <c r="B1" s="2" t="s">
        <v>1</v>
      </c>
    </row>
    <row r="2" spans="1:2">
      <c r="B2" s="2" t="s">
        <v>2</v>
      </c>
    </row>
    <row r="3" spans="1:2">
      <c r="A3" s="3" t="s">
        <v>225</v>
      </c>
      <c r="B3" s="3"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7</v>
      </c>
      <c r="B1" s="2" t="s">
        <v>1</v>
      </c>
    </row>
    <row r="2" spans="1:2">
      <c r="B2" s="2" t="s">
        <v>2</v>
      </c>
    </row>
    <row r="3" spans="1:2">
      <c r="A3" s="3" t="s">
        <v>228</v>
      </c>
      <c r="B3" s="3" t="s">
        <v>229</v>
      </c>
    </row>
    <row r="4" spans="1:2">
      <c r="A4" s="3" t="s">
        <v>230</v>
      </c>
      <c r="B4" s="3"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c r="B3" s="3" t="s">
        <v>234</v>
      </c>
    </row>
    <row r="4" spans="1:2">
      <c r="A4" s="3" t="s">
        <v>235</v>
      </c>
      <c r="B4" s="3"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21"/>
  </cols>
  <sheetData>
    <row r="1" spans="1:2">
      <c r="A1" s="1" t="s">
        <v>237</v>
      </c>
      <c r="B1" s="2" t="s">
        <v>1</v>
      </c>
    </row>
    <row r="2" spans="1:2">
      <c r="B2" s="2" t="s">
        <v>238</v>
      </c>
    </row>
    <row r="3" spans="1:2">
      <c r="A3" s="3" t="s">
        <v>239</v>
      </c>
      <c r="B3" s="7" t="n">
        <v>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5"/>
    <col customWidth="1" max="2" min="2" width="21"/>
  </cols>
  <sheetData>
    <row r="1" spans="1:2">
      <c r="A1" s="1" t="s">
        <v>240</v>
      </c>
      <c r="B1" s="2" t="s">
        <v>1</v>
      </c>
    </row>
    <row r="2" spans="1:2">
      <c r="B2" s="2" t="s">
        <v>238</v>
      </c>
    </row>
    <row r="3" spans="1:2">
      <c r="A3" s="3" t="s">
        <v>241</v>
      </c>
      <c r="B3" s="7" t="n">
        <v>642507</v>
      </c>
    </row>
    <row r="4" spans="1:2">
      <c r="A4" s="3" t="s">
        <v>242</v>
      </c>
      <c r="B4" s="3" t="s">
        <v>243</v>
      </c>
    </row>
    <row r="5" spans="1:2">
      <c r="A5" s="3" t="s">
        <v>244</v>
      </c>
      <c r="B5" s="7" t="n">
        <v>256334</v>
      </c>
    </row>
    <row r="6" spans="1:2">
      <c r="A6" s="3" t="s">
        <v>245</v>
      </c>
      <c r="B6" s="3" t="s">
        <v>246</v>
      </c>
    </row>
    <row r="7" spans="1:2">
      <c r="A7" s="3" t="s">
        <v>247</v>
      </c>
      <c r="B7" s="7" t="n">
        <v>136937</v>
      </c>
    </row>
    <row r="8" spans="1:2">
      <c r="A8" s="3" t="s">
        <v>248</v>
      </c>
      <c r="B8" s="3" t="s">
        <v>249</v>
      </c>
    </row>
    <row r="9" spans="1:2">
      <c r="A9" s="3" t="s">
        <v>250</v>
      </c>
      <c r="B9" s="7" t="n">
        <v>96750</v>
      </c>
    </row>
    <row r="10" spans="1:2">
      <c r="A10" s="3" t="s">
        <v>251</v>
      </c>
      <c r="B10" s="3" t="s">
        <v>252</v>
      </c>
    </row>
    <row r="11" spans="1:2">
      <c r="A11" s="3" t="s">
        <v>253</v>
      </c>
      <c r="B11" s="7" t="n">
        <v>356995</v>
      </c>
    </row>
    <row r="12" spans="1:2">
      <c r="A12" s="3" t="s">
        <v>254</v>
      </c>
      <c r="B12" s="4" t="n">
        <v>348</v>
      </c>
    </row>
    <row r="13" spans="1:2">
      <c r="A13" s="3" t="s">
        <v>255</v>
      </c>
      <c r="B13" s="4" t="n">
        <v>0</v>
      </c>
    </row>
    <row r="14" spans="1:2">
      <c r="A14" s="3" t="s">
        <v>256</v>
      </c>
      <c r="B14" s="4" t="n">
        <v>0</v>
      </c>
    </row>
    <row r="15" spans="1:2">
      <c r="A15" s="3" t="s">
        <v>257</v>
      </c>
      <c r="B15" s="7" t="n">
        <v>119201</v>
      </c>
    </row>
    <row r="16" spans="1:2">
      <c r="A16" s="3" t="s">
        <v>258</v>
      </c>
      <c r="B16" s="3" t="s">
        <v>259</v>
      </c>
    </row>
    <row r="17" spans="1:2">
      <c r="A17" s="3" t="s">
        <v>260</v>
      </c>
      <c r="B17" s="7" t="n">
        <v>359474</v>
      </c>
    </row>
    <row r="18" spans="1:2">
      <c r="A18" s="3" t="s">
        <v>261</v>
      </c>
      <c r="B18" s="3" t="s">
        <v>262</v>
      </c>
    </row>
    <row r="19" spans="1:2">
      <c r="A19" s="3" t="s">
        <v>263</v>
      </c>
      <c r="B19" s="7" t="n">
        <v>652852</v>
      </c>
    </row>
    <row r="20" spans="1:2">
      <c r="A20" s="3" t="s">
        <v>264</v>
      </c>
      <c r="B20" s="3"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0"/>
    <col customWidth="1" max="2" min="2" width="30"/>
  </cols>
  <sheetData>
    <row r="1" spans="1:2">
      <c r="A1" s="1" t="s">
        <v>64</v>
      </c>
      <c r="B1" s="2" t="s">
        <v>65</v>
      </c>
    </row>
    <row r="2" spans="1:2">
      <c r="A2" s="3" t="s">
        <v>66</v>
      </c>
      <c r="B2" s="4" t="n">
        <v>150000000</v>
      </c>
    </row>
    <row r="3" spans="1:2">
      <c r="A3" s="3" t="s">
        <v>67</v>
      </c>
      <c r="B3" s="8" t="n">
        <v>0.001</v>
      </c>
    </row>
    <row r="4" spans="1:2">
      <c r="A4" s="3" t="s">
        <v>68</v>
      </c>
      <c r="B4" s="4" t="n">
        <v>72300000</v>
      </c>
    </row>
    <row r="5" spans="1:2">
      <c r="A5" s="3" t="s">
        <v>69</v>
      </c>
      <c r="B5" s="4" t="n">
        <v>72300000</v>
      </c>
    </row>
    <row r="6" spans="1:2">
      <c r="A6" s="3" t="s">
        <v>70</v>
      </c>
    </row>
    <row r="7" spans="1:2">
      <c r="A7" s="3" t="s">
        <v>71</v>
      </c>
      <c r="B7" s="4" t="n">
        <v>20000000</v>
      </c>
    </row>
    <row r="8" spans="1:2">
      <c r="A8" s="3" t="s">
        <v>72</v>
      </c>
      <c r="B8" s="8" t="n">
        <v>0.001</v>
      </c>
    </row>
    <row r="9" spans="1:2">
      <c r="A9" s="3" t="s">
        <v>73</v>
      </c>
      <c r="B9" s="4" t="n">
        <v>7300000</v>
      </c>
    </row>
    <row r="10" spans="1:2">
      <c r="A10" s="3" t="s">
        <v>74</v>
      </c>
      <c r="B10" s="4" t="n">
        <v>7300000</v>
      </c>
    </row>
    <row r="11" spans="1:2">
      <c r="A11" s="3" t="s">
        <v>75</v>
      </c>
    </row>
    <row r="12" spans="1:2">
      <c r="A12" s="3" t="s">
        <v>71</v>
      </c>
      <c r="B12" s="4" t="n">
        <v>30000000</v>
      </c>
    </row>
    <row r="13" spans="1:2">
      <c r="A13" s="3" t="s">
        <v>72</v>
      </c>
      <c r="B13" s="8" t="n">
        <v>0.001</v>
      </c>
    </row>
    <row r="14" spans="1:2">
      <c r="A14" s="3" t="s">
        <v>73</v>
      </c>
      <c r="B14" s="4" t="n">
        <v>27347563</v>
      </c>
    </row>
    <row r="15" spans="1:2">
      <c r="A15" s="3" t="s">
        <v>74</v>
      </c>
      <c r="B15" s="4" t="n">
        <v>273475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266</v>
      </c>
      <c r="B1" s="2" t="s">
        <v>1</v>
      </c>
    </row>
    <row r="2" spans="1:2">
      <c r="B2" s="2" t="s">
        <v>238</v>
      </c>
    </row>
    <row r="3" spans="1:2">
      <c r="A3" s="3" t="s">
        <v>267</v>
      </c>
      <c r="B3" s="7" t="n">
        <v>1</v>
      </c>
    </row>
    <row r="4" spans="1:2">
      <c r="A4" s="3" t="s">
        <v>268</v>
      </c>
      <c r="B4" s="7" t="n">
        <v>21497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21"/>
  </cols>
  <sheetData>
    <row r="1" spans="1:2">
      <c r="A1" s="1" t="s">
        <v>269</v>
      </c>
      <c r="B1" s="2" t="s">
        <v>1</v>
      </c>
    </row>
    <row r="2" spans="1:2">
      <c r="B2" s="2" t="s">
        <v>238</v>
      </c>
    </row>
    <row r="3" spans="1:2">
      <c r="A3" s="3" t="s">
        <v>270</v>
      </c>
      <c r="B3" s="7" t="n">
        <v>40710</v>
      </c>
    </row>
    <row r="4" spans="1:2">
      <c r="A4" s="3" t="s">
        <v>271</v>
      </c>
      <c r="B4" s="4" t="n">
        <v>20355</v>
      </c>
    </row>
    <row r="5" spans="1:2">
      <c r="A5" s="3" t="s">
        <v>272</v>
      </c>
      <c r="B5" s="7" t="n">
        <v>64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4"/>
    <col customWidth="1" max="2" min="2" width="21"/>
  </cols>
  <sheetData>
    <row r="1" spans="1:2">
      <c r="A1" s="1" t="s">
        <v>273</v>
      </c>
      <c r="B1" s="2" t="s">
        <v>1</v>
      </c>
    </row>
    <row r="2" spans="1:2">
      <c r="B2" s="2" t="s">
        <v>238</v>
      </c>
    </row>
    <row r="3" spans="1:2">
      <c r="A3" s="9" t="n">
        <v>1</v>
      </c>
      <c r="B3" s="7" t="n">
        <v>26160</v>
      </c>
    </row>
    <row r="4" spans="1:2">
      <c r="A4" s="9" t="n">
        <v>2</v>
      </c>
      <c r="B4" s="4" t="n">
        <v>3030</v>
      </c>
    </row>
    <row r="5" spans="1:2">
      <c r="A5" s="9" t="n">
        <v>3</v>
      </c>
      <c r="B5" s="4" t="n">
        <v>762</v>
      </c>
    </row>
    <row r="6" spans="1:2">
      <c r="A6" s="9" t="n">
        <v>4</v>
      </c>
      <c r="B6" s="4" t="n">
        <v>49805</v>
      </c>
    </row>
    <row r="7" spans="1:2">
      <c r="A7" s="9" t="n">
        <v>5</v>
      </c>
      <c r="B7" s="4" t="n">
        <v>49805</v>
      </c>
    </row>
    <row r="8" spans="1:2">
      <c r="A8" s="9" t="n">
        <v>6</v>
      </c>
      <c r="B8" s="4" t="n">
        <v>0</v>
      </c>
    </row>
    <row r="9" spans="1:2">
      <c r="A9" s="9" t="n">
        <v>7</v>
      </c>
      <c r="B9" s="4" t="n">
        <v>18455</v>
      </c>
    </row>
    <row r="10" spans="1:2">
      <c r="A10" s="9" t="n">
        <v>8</v>
      </c>
      <c r="B10" s="4" t="n">
        <v>14203</v>
      </c>
    </row>
    <row r="11" spans="1:2">
      <c r="A11" s="9" t="n">
        <v>9</v>
      </c>
      <c r="B11" s="7" t="n">
        <v>4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3"/>
  <sheetViews>
    <sheetView workbookViewId="0">
      <selection activeCell="A1" sqref="A1"/>
    </sheetView>
  </sheetViews>
  <sheetFormatPr baseColWidth="8" defaultRowHeight="15" outlineLevelCol="0"/>
  <cols>
    <col customWidth="1" max="1" min="1" width="55"/>
    <col customWidth="1" max="2" min="2" width="23"/>
  </cols>
  <sheetData>
    <row r="1" spans="1:2">
      <c r="A1" s="1" t="s">
        <v>274</v>
      </c>
      <c r="B1" s="2" t="s">
        <v>1</v>
      </c>
    </row>
    <row r="2" spans="1:2">
      <c r="B2" s="2" t="s">
        <v>275</v>
      </c>
    </row>
    <row r="3" spans="1:2">
      <c r="A3" s="3" t="s">
        <v>276</v>
      </c>
      <c r="B3" s="7" t="n">
        <v>500000</v>
      </c>
    </row>
    <row r="4" spans="1:2">
      <c r="A4" s="3" t="s">
        <v>277</v>
      </c>
      <c r="B4" s="4" t="n">
        <v>168521</v>
      </c>
    </row>
    <row r="5" spans="1:2">
      <c r="A5" s="3" t="s">
        <v>278</v>
      </c>
      <c r="B5" s="4" t="n">
        <v>2540</v>
      </c>
    </row>
    <row r="6" spans="1:2">
      <c r="A6" s="3" t="s">
        <v>279</v>
      </c>
      <c r="B6" s="4" t="n">
        <v>171061</v>
      </c>
    </row>
    <row r="7" spans="1:2">
      <c r="A7" s="3" t="s">
        <v>280</v>
      </c>
      <c r="B7" s="4" t="n">
        <v>250000</v>
      </c>
    </row>
    <row r="8" spans="1:2">
      <c r="A8" s="3" t="s">
        <v>281</v>
      </c>
      <c r="B8" s="4" t="n">
        <v>100000</v>
      </c>
    </row>
    <row r="9" spans="1:2">
      <c r="A9" s="3" t="s">
        <v>282</v>
      </c>
      <c r="B9" s="4" t="n">
        <v>321061</v>
      </c>
    </row>
    <row r="10" spans="1:2">
      <c r="A10" s="3" t="s">
        <v>283</v>
      </c>
      <c r="B10" s="4" t="n">
        <v>60000</v>
      </c>
    </row>
    <row r="11" spans="1:2">
      <c r="A11" s="3" t="s">
        <v>284</v>
      </c>
      <c r="B11" s="4" t="n">
        <v>381061</v>
      </c>
    </row>
    <row r="12" spans="1:2">
      <c r="A12" s="3" t="s">
        <v>285</v>
      </c>
      <c r="B12" s="7" t="n">
        <v>150000</v>
      </c>
    </row>
    <row r="13" spans="1:2">
      <c r="A13" s="3" t="s">
        <v>286</v>
      </c>
      <c r="B13" s="3" t="s">
        <v>287</v>
      </c>
    </row>
    <row r="14" spans="1:2">
      <c r="A14" s="3" t="s">
        <v>288</v>
      </c>
      <c r="B14" s="3" t="s">
        <v>289</v>
      </c>
    </row>
    <row r="15" spans="1:2">
      <c r="A15" s="3" t="s">
        <v>290</v>
      </c>
      <c r="B15" s="3" t="s">
        <v>291</v>
      </c>
    </row>
    <row r="16" spans="1:2">
      <c r="A16" s="3" t="s">
        <v>292</v>
      </c>
      <c r="B16" s="7" t="n">
        <v>100000</v>
      </c>
    </row>
    <row r="17" spans="1:2">
      <c r="A17" s="3" t="s">
        <v>293</v>
      </c>
      <c r="B17" s="4" t="n">
        <v>750</v>
      </c>
    </row>
    <row r="18" spans="1:2">
      <c r="A18" s="3" t="s">
        <v>294</v>
      </c>
      <c r="B18" s="4" t="n">
        <v>100750</v>
      </c>
    </row>
    <row r="19" spans="1:2">
      <c r="A19" s="3" t="s">
        <v>295</v>
      </c>
      <c r="B19" s="4" t="n">
        <v>33031</v>
      </c>
    </row>
    <row r="20" spans="1:2">
      <c r="A20" s="3" t="s">
        <v>296</v>
      </c>
      <c r="B20" s="4" t="n">
        <v>15000</v>
      </c>
    </row>
    <row r="21" spans="1:2">
      <c r="A21" s="3" t="s">
        <v>297</v>
      </c>
      <c r="B21" s="4" t="n">
        <v>148781</v>
      </c>
    </row>
    <row r="22" spans="1:2">
      <c r="A22" s="3" t="s">
        <v>298</v>
      </c>
      <c r="B22" s="4" t="n">
        <v>348726</v>
      </c>
    </row>
    <row r="23" spans="1:2">
      <c r="A23" s="3" t="s">
        <v>299</v>
      </c>
      <c r="B23" s="4" t="n">
        <v>0</v>
      </c>
    </row>
    <row r="24" spans="1:2">
      <c r="A24" s="3" t="s">
        <v>300</v>
      </c>
      <c r="B24" s="4" t="n">
        <v>197500</v>
      </c>
    </row>
    <row r="25" spans="1:2">
      <c r="A25" s="3" t="s">
        <v>301</v>
      </c>
      <c r="B25" s="4" t="n">
        <v>17500</v>
      </c>
    </row>
    <row r="26" spans="1:2">
      <c r="A26" s="3" t="s">
        <v>302</v>
      </c>
      <c r="B26" s="4" t="n">
        <v>215000</v>
      </c>
    </row>
    <row r="27" spans="1:2">
      <c r="A27" s="3" t="s">
        <v>303</v>
      </c>
      <c r="B27" s="4" t="n">
        <v>86454</v>
      </c>
    </row>
    <row r="28" spans="1:2">
      <c r="A28" s="3" t="s">
        <v>304</v>
      </c>
      <c r="B28" s="4" t="n">
        <v>128546</v>
      </c>
    </row>
    <row r="29" spans="1:2">
      <c r="A29" s="3" t="s">
        <v>305</v>
      </c>
      <c r="B29" s="4" t="n">
        <v>215000</v>
      </c>
    </row>
    <row r="30" spans="1:2">
      <c r="A30" s="3" t="s">
        <v>306</v>
      </c>
      <c r="B30" s="4" t="n">
        <v>200000</v>
      </c>
    </row>
    <row r="31" spans="1:2">
      <c r="A31" s="3" t="s">
        <v>307</v>
      </c>
      <c r="B31" s="4" t="n">
        <v>46000</v>
      </c>
    </row>
    <row r="32" spans="1:2">
      <c r="A32" s="3" t="s">
        <v>308</v>
      </c>
      <c r="B32" s="4" t="n">
        <v>807</v>
      </c>
    </row>
    <row r="33" spans="1:2">
      <c r="A33" s="3" t="s">
        <v>309</v>
      </c>
      <c r="B33" s="4" t="n">
        <v>246000</v>
      </c>
    </row>
    <row r="34" spans="1:2">
      <c r="A34" s="3" t="s">
        <v>310</v>
      </c>
      <c r="B34" s="4" t="n">
        <v>137054</v>
      </c>
    </row>
    <row r="35" spans="1:2">
      <c r="A35" s="3" t="s">
        <v>311</v>
      </c>
      <c r="B35" s="4" t="n">
        <v>189509</v>
      </c>
    </row>
    <row r="36" spans="1:2">
      <c r="A36" s="3" t="s">
        <v>312</v>
      </c>
      <c r="B36" s="7" t="n">
        <v>142598</v>
      </c>
    </row>
    <row r="37" spans="1:2">
      <c r="A37" s="3" t="s">
        <v>313</v>
      </c>
      <c r="B37" s="3" t="s">
        <v>291</v>
      </c>
    </row>
    <row r="38" spans="1:2">
      <c r="A38" s="3" t="s">
        <v>314</v>
      </c>
      <c r="B38" s="7" t="n">
        <v>4311</v>
      </c>
    </row>
    <row r="39" spans="1:2">
      <c r="A39" s="3" t="s">
        <v>315</v>
      </c>
      <c r="B39" s="4" t="n">
        <v>131568</v>
      </c>
    </row>
    <row r="40" spans="1:2">
      <c r="A40" s="3" t="s">
        <v>316</v>
      </c>
      <c r="B40" s="4" t="n">
        <v>142598</v>
      </c>
    </row>
    <row r="41" spans="1:2">
      <c r="A41" s="3" t="s">
        <v>317</v>
      </c>
      <c r="B41" s="4" t="n">
        <v>65000</v>
      </c>
    </row>
    <row r="42" spans="1:2">
      <c r="A42" s="3" t="s">
        <v>318</v>
      </c>
      <c r="B42" s="4" t="n">
        <v>65000</v>
      </c>
    </row>
    <row r="43" spans="1:2">
      <c r="A43" s="3" t="s">
        <v>319</v>
      </c>
      <c r="B43" s="10" t="n">
        <v>53311.01</v>
      </c>
    </row>
    <row r="44" spans="1:2">
      <c r="A44" s="3" t="s">
        <v>320</v>
      </c>
      <c r="B44" s="3" t="s">
        <v>321</v>
      </c>
    </row>
    <row r="45" spans="1:2">
      <c r="A45" s="3" t="s">
        <v>322</v>
      </c>
      <c r="B45" s="7" t="n">
        <v>928</v>
      </c>
    </row>
    <row r="46" spans="1:2">
      <c r="A46" s="3" t="s">
        <v>323</v>
      </c>
      <c r="B46" s="4" t="n">
        <v>72</v>
      </c>
    </row>
    <row r="47" spans="1:2">
      <c r="A47" s="3" t="s">
        <v>324</v>
      </c>
      <c r="B47" s="7" t="n">
        <v>46050</v>
      </c>
    </row>
    <row r="48" spans="1:2">
      <c r="A48" s="3" t="s">
        <v>325</v>
      </c>
      <c r="B48" s="4" t="n">
        <v>47918</v>
      </c>
    </row>
    <row r="49" spans="1:2">
      <c r="A49" s="3" t="s">
        <v>326</v>
      </c>
      <c r="B49" s="7" t="n">
        <v>53075</v>
      </c>
    </row>
    <row r="50" spans="1:2">
      <c r="A50" s="3" t="s">
        <v>327</v>
      </c>
      <c r="B50" s="3" t="s">
        <v>328</v>
      </c>
    </row>
    <row r="51" spans="1:2">
      <c r="A51" s="3" t="s">
        <v>329</v>
      </c>
      <c r="B51" s="7" t="n">
        <v>1021</v>
      </c>
    </row>
    <row r="52" spans="1:2">
      <c r="A52" s="3" t="s">
        <v>330</v>
      </c>
      <c r="B52" s="4" t="n">
        <v>60</v>
      </c>
    </row>
    <row r="53" spans="1:2">
      <c r="A53" s="3" t="s">
        <v>331</v>
      </c>
      <c r="B53" s="7" t="n">
        <v>48520</v>
      </c>
    </row>
    <row r="54" spans="1:2">
      <c r="A54" s="3" t="s">
        <v>332</v>
      </c>
      <c r="B54" s="4" t="n">
        <v>50864</v>
      </c>
    </row>
    <row r="55" spans="1:2">
      <c r="A55" s="3" t="s">
        <v>333</v>
      </c>
      <c r="B55" s="7" t="n">
        <v>43618</v>
      </c>
    </row>
    <row r="56" spans="1:2">
      <c r="A56" s="3" t="s">
        <v>334</v>
      </c>
      <c r="B56" s="3" t="s">
        <v>335</v>
      </c>
    </row>
    <row r="57" spans="1:2">
      <c r="A57" s="3" t="s">
        <v>336</v>
      </c>
      <c r="B57" s="7" t="n">
        <v>1105</v>
      </c>
    </row>
    <row r="58" spans="1:2">
      <c r="A58" s="3" t="s">
        <v>337</v>
      </c>
      <c r="B58" s="4" t="n">
        <v>36</v>
      </c>
    </row>
    <row r="59" spans="1:2">
      <c r="A59" s="3" t="s">
        <v>338</v>
      </c>
      <c r="B59" s="7" t="n">
        <v>3838</v>
      </c>
    </row>
    <row r="60" spans="1:2">
      <c r="A60" s="3" t="s">
        <v>339</v>
      </c>
      <c r="B60" s="4" t="n">
        <v>28730</v>
      </c>
    </row>
    <row r="61" spans="1:2">
      <c r="A61" s="3" t="s">
        <v>340</v>
      </c>
      <c r="B61" s="4" t="n">
        <v>32045</v>
      </c>
    </row>
    <row r="62" spans="1:2">
      <c r="A62" s="3" t="s">
        <v>341</v>
      </c>
      <c r="B62" s="7" t="n">
        <v>66788</v>
      </c>
    </row>
    <row r="63" spans="1:2">
      <c r="A63" s="3" t="s">
        <v>342</v>
      </c>
      <c r="B63" s="3" t="s">
        <v>335</v>
      </c>
    </row>
    <row r="64" spans="1:2">
      <c r="A64" s="3" t="s">
        <v>343</v>
      </c>
      <c r="B64" s="7" t="n">
        <v>1113</v>
      </c>
    </row>
    <row r="65" spans="1:2">
      <c r="A65" s="3" t="s">
        <v>344</v>
      </c>
      <c r="B65" s="4" t="n">
        <v>60</v>
      </c>
    </row>
    <row r="66" spans="1:2">
      <c r="A66" s="3" t="s">
        <v>345</v>
      </c>
      <c r="B66" s="7" t="n">
        <v>60110</v>
      </c>
    </row>
    <row r="67" spans="1:2">
      <c r="A67" s="3" t="s">
        <v>346</v>
      </c>
      <c r="B67" s="7" t="n">
        <v>63449</v>
      </c>
    </row>
    <row r="68" spans="1:2">
      <c r="A68" s="3" t="s">
        <v>347</v>
      </c>
      <c r="B68" s="4" t="n">
        <v>48</v>
      </c>
    </row>
    <row r="69" spans="1:2">
      <c r="A69" s="3" t="s">
        <v>348</v>
      </c>
      <c r="B69" s="7" t="n">
        <v>1063</v>
      </c>
    </row>
    <row r="70" spans="1:2">
      <c r="A70" s="3" t="s">
        <v>349</v>
      </c>
      <c r="B70" s="4" t="n">
        <v>15250</v>
      </c>
    </row>
    <row r="71" spans="1:2">
      <c r="A71" s="3" t="s">
        <v>350</v>
      </c>
      <c r="B71" s="4" t="n">
        <v>63487</v>
      </c>
    </row>
    <row r="72" spans="1:2">
      <c r="A72" s="3" t="s">
        <v>351</v>
      </c>
      <c r="B72" s="4" t="n">
        <v>48621</v>
      </c>
    </row>
    <row r="73" spans="1:2">
      <c r="A73" s="3" t="s">
        <v>352</v>
      </c>
      <c r="B73" s="7" t="n">
        <v>50523</v>
      </c>
    </row>
    <row r="74" spans="1:2">
      <c r="A74" s="3" t="s">
        <v>353</v>
      </c>
      <c r="B74" s="4" t="n">
        <v>48</v>
      </c>
    </row>
    <row r="75" spans="1:2">
      <c r="A75" s="3" t="s">
        <v>354</v>
      </c>
      <c r="B75" s="7" t="n">
        <v>2118</v>
      </c>
    </row>
    <row r="76" spans="1:2">
      <c r="A76" s="3" t="s">
        <v>355</v>
      </c>
      <c r="B76" s="4" t="n">
        <v>15250</v>
      </c>
    </row>
    <row r="77" spans="1:2">
      <c r="A77" s="3" t="s">
        <v>356</v>
      </c>
      <c r="B77" s="4" t="n">
        <v>124702</v>
      </c>
    </row>
    <row r="78" spans="1:2">
      <c r="A78" s="3" t="s">
        <v>357</v>
      </c>
      <c r="B78" s="4" t="n">
        <v>96981</v>
      </c>
    </row>
    <row r="79" spans="1:2">
      <c r="A79" s="3" t="s">
        <v>358</v>
      </c>
      <c r="B79" s="7" t="n">
        <v>106376</v>
      </c>
    </row>
    <row r="80" spans="1:2">
      <c r="A80" s="3" t="s">
        <v>359</v>
      </c>
      <c r="B80" s="4" t="n">
        <v>36</v>
      </c>
    </row>
    <row r="81" spans="1:2">
      <c r="A81" s="3" t="s">
        <v>360</v>
      </c>
      <c r="B81" s="7" t="n">
        <v>888</v>
      </c>
    </row>
    <row r="82" spans="1:2">
      <c r="A82" s="3" t="s">
        <v>361</v>
      </c>
      <c r="B82" s="4" t="n">
        <v>250</v>
      </c>
    </row>
    <row r="83" spans="1:2">
      <c r="A83" s="3" t="s">
        <v>362</v>
      </c>
      <c r="B83" s="4" t="n">
        <v>35134</v>
      </c>
    </row>
    <row r="84" spans="1:2">
      <c r="A84" s="3" t="s">
        <v>363</v>
      </c>
      <c r="B84" s="4" t="n">
        <v>25506</v>
      </c>
    </row>
    <row r="85" spans="1:2">
      <c r="A85" s="3" t="s">
        <v>364</v>
      </c>
      <c r="B85" s="7" t="n">
        <v>28758</v>
      </c>
    </row>
    <row r="86" spans="1:2">
      <c r="A86" s="3" t="s">
        <v>365</v>
      </c>
      <c r="B86" s="4" t="n">
        <v>24</v>
      </c>
    </row>
    <row r="87" spans="1:2">
      <c r="A87" s="3" t="s">
        <v>366</v>
      </c>
      <c r="B87" s="7" t="n">
        <v>986</v>
      </c>
    </row>
    <row r="88" spans="1:2">
      <c r="A88" s="3" t="s">
        <v>367</v>
      </c>
      <c r="B88" s="4" t="n">
        <v>250</v>
      </c>
    </row>
    <row r="89" spans="1:2">
      <c r="A89" s="3" t="s">
        <v>368</v>
      </c>
      <c r="B89" s="4" t="n">
        <v>28258</v>
      </c>
    </row>
    <row r="90" spans="1:2">
      <c r="A90" s="3" t="s">
        <v>369</v>
      </c>
      <c r="B90" s="4" t="n">
        <v>16881</v>
      </c>
    </row>
    <row r="91" spans="1:2">
      <c r="A91" s="3" t="s">
        <v>370</v>
      </c>
      <c r="B91" s="7" t="n">
        <v>21571</v>
      </c>
    </row>
    <row r="92" spans="1:2">
      <c r="A92" s="3" t="s">
        <v>371</v>
      </c>
      <c r="B92" s="4" t="n">
        <v>12</v>
      </c>
    </row>
    <row r="93" spans="1:2">
      <c r="A93" s="3" t="s">
        <v>372</v>
      </c>
      <c r="B93" s="7" t="n">
        <v>17770</v>
      </c>
    </row>
    <row r="94" spans="1:2">
      <c r="A94" s="3" t="s">
        <v>373</v>
      </c>
      <c r="B94" s="4" t="n">
        <v>250</v>
      </c>
    </row>
    <row r="95" spans="1:2">
      <c r="A95" s="3" t="s">
        <v>374</v>
      </c>
      <c r="B95" s="4" t="n">
        <v>240433</v>
      </c>
    </row>
    <row r="96" spans="1:2">
      <c r="A96" s="3" t="s">
        <v>375</v>
      </c>
      <c r="B96" s="4" t="n">
        <v>66852</v>
      </c>
    </row>
    <row r="97" spans="1:2">
      <c r="A97" s="3" t="s">
        <v>376</v>
      </c>
      <c r="B97" s="7" t="n">
        <v>205977</v>
      </c>
    </row>
    <row r="98" spans="1:2">
      <c r="A98" s="3" t="s">
        <v>377</v>
      </c>
      <c r="B98" s="4" t="n">
        <v>36</v>
      </c>
    </row>
    <row r="99" spans="1:2">
      <c r="A99" s="3" t="s">
        <v>378</v>
      </c>
      <c r="B99" s="4" t="n">
        <v>2645</v>
      </c>
    </row>
    <row r="100" spans="1:2">
      <c r="A100" s="3" t="s">
        <v>379</v>
      </c>
      <c r="B100" s="7" t="n">
        <v>3190</v>
      </c>
    </row>
    <row r="101" spans="1:2">
      <c r="A101" s="3" t="s">
        <v>380</v>
      </c>
      <c r="B101" s="4" t="n">
        <v>106105</v>
      </c>
    </row>
    <row r="102" spans="1:2">
      <c r="A102" s="3" t="s">
        <v>381</v>
      </c>
      <c r="B102" s="4" t="n">
        <v>79860</v>
      </c>
    </row>
    <row r="103" spans="1:2">
      <c r="A103" s="3" t="s">
        <v>382</v>
      </c>
      <c r="B103" s="7" t="n">
        <v>919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40"/>
    <col customWidth="1" max="2" min="2" width="38"/>
  </cols>
  <sheetData>
    <row r="1" spans="1:2">
      <c r="A1" s="1" t="s">
        <v>383</v>
      </c>
      <c r="B1" s="2" t="s">
        <v>1</v>
      </c>
    </row>
    <row r="2" spans="1:2">
      <c r="B2" s="2" t="s">
        <v>384</v>
      </c>
    </row>
    <row r="3" spans="1:2">
      <c r="A3" s="3" t="s">
        <v>385</v>
      </c>
      <c r="B3" s="7" t="n">
        <v>43000</v>
      </c>
    </row>
    <row r="4" spans="1:2">
      <c r="A4" s="3" t="s">
        <v>386</v>
      </c>
      <c r="B4" s="4" t="n">
        <v>40000</v>
      </c>
    </row>
    <row r="5" spans="1:2">
      <c r="A5" s="3" t="s">
        <v>387</v>
      </c>
      <c r="B5" s="4" t="n">
        <v>3000</v>
      </c>
    </row>
    <row r="6" spans="1:2">
      <c r="A6" s="3" t="s">
        <v>388</v>
      </c>
      <c r="B6" s="4" t="n">
        <v>43000</v>
      </c>
    </row>
    <row r="7" spans="1:2">
      <c r="A7" s="3" t="s">
        <v>389</v>
      </c>
      <c r="B7" s="7" t="n">
        <v>3000</v>
      </c>
    </row>
    <row r="8" spans="1:2">
      <c r="A8" s="3" t="s">
        <v>390</v>
      </c>
      <c r="B8" s="3" t="s">
        <v>391</v>
      </c>
    </row>
    <row r="9" spans="1:2">
      <c r="A9" s="3" t="s">
        <v>392</v>
      </c>
      <c r="B9" s="3" t="s">
        <v>259</v>
      </c>
    </row>
    <row r="10" spans="1:2">
      <c r="A10" s="3" t="s">
        <v>393</v>
      </c>
      <c r="B10" s="4" t="n">
        <v>180</v>
      </c>
    </row>
    <row r="11" spans="1:2">
      <c r="A11" s="3" t="s">
        <v>394</v>
      </c>
      <c r="B11" s="7" t="n">
        <v>4029</v>
      </c>
    </row>
    <row r="12" spans="1:2">
      <c r="A12" s="3" t="s">
        <v>395</v>
      </c>
      <c r="B12" s="4" t="n">
        <v>0</v>
      </c>
    </row>
    <row r="13" spans="1:2">
      <c r="A13" s="3" t="s">
        <v>396</v>
      </c>
      <c r="B13" s="7" t="n">
        <v>21500</v>
      </c>
    </row>
    <row r="14" spans="1:2">
      <c r="A14" s="3" t="s">
        <v>397</v>
      </c>
      <c r="B14" s="3" t="s">
        <v>398</v>
      </c>
    </row>
    <row r="15" spans="1:2">
      <c r="A15" s="3" t="s">
        <v>399</v>
      </c>
      <c r="B15" s="4" t="n">
        <v>15</v>
      </c>
    </row>
    <row r="16" spans="1:2">
      <c r="A16" s="3" t="s">
        <v>400</v>
      </c>
      <c r="B16" s="7" t="n">
        <v>53471</v>
      </c>
    </row>
    <row r="17" spans="1:2">
      <c r="A17" s="3" t="s">
        <v>401</v>
      </c>
      <c r="B17" s="7" t="n">
        <v>8000</v>
      </c>
    </row>
    <row r="18" spans="1:2">
      <c r="A18" s="3" t="s">
        <v>402</v>
      </c>
      <c r="B18" s="4" t="n">
        <v>740741</v>
      </c>
    </row>
    <row r="19" spans="1:2">
      <c r="A19" s="3" t="s">
        <v>403</v>
      </c>
      <c r="B19" s="11" t="n">
        <v>0.0108</v>
      </c>
    </row>
    <row r="20" spans="1:2">
      <c r="A20" s="3" t="s">
        <v>404</v>
      </c>
      <c r="B20" s="7" t="n">
        <v>13000</v>
      </c>
    </row>
    <row r="21" spans="1:2">
      <c r="A21" s="3" t="s">
        <v>405</v>
      </c>
      <c r="B21" s="4" t="n">
        <v>2166667</v>
      </c>
    </row>
    <row r="22" spans="1:2">
      <c r="A22" s="3" t="s">
        <v>406</v>
      </c>
      <c r="B22" s="8" t="n">
        <v>0.006</v>
      </c>
    </row>
    <row r="23" spans="1:2">
      <c r="A23" s="3" t="s">
        <v>407</v>
      </c>
      <c r="B23" s="7" t="n">
        <v>15000</v>
      </c>
    </row>
    <row r="24" spans="1:2">
      <c r="A24" s="3" t="s">
        <v>408</v>
      </c>
      <c r="B24" s="4" t="n">
        <v>2500000</v>
      </c>
    </row>
    <row r="25" spans="1:2">
      <c r="A25" s="3" t="s">
        <v>409</v>
      </c>
      <c r="B25" s="8" t="n">
        <v>0.006</v>
      </c>
    </row>
    <row r="26" spans="1:2">
      <c r="A26" s="3" t="s">
        <v>410</v>
      </c>
      <c r="B26" s="7" t="n">
        <v>15000</v>
      </c>
    </row>
    <row r="27" spans="1:2">
      <c r="A27" s="3" t="s">
        <v>411</v>
      </c>
      <c r="B27" s="4" t="n">
        <v>1923077</v>
      </c>
    </row>
    <row r="28" spans="1:2">
      <c r="A28" s="3" t="s">
        <v>412</v>
      </c>
      <c r="B28" s="11" t="n">
        <v>0.0078</v>
      </c>
    </row>
    <row r="29" spans="1:2">
      <c r="A29" s="3" t="s">
        <v>413</v>
      </c>
      <c r="B29" s="7" t="n">
        <v>12240</v>
      </c>
    </row>
    <row r="30" spans="1:2">
      <c r="A30" s="3" t="s">
        <v>414</v>
      </c>
      <c r="B30" s="4" t="n">
        <v>1569231</v>
      </c>
    </row>
    <row r="31" spans="1:2">
      <c r="A31" s="3" t="s">
        <v>415</v>
      </c>
      <c r="B31" s="11" t="n">
        <v>0.0078</v>
      </c>
    </row>
    <row r="32" spans="1:2">
      <c r="A32" s="3" t="s">
        <v>416</v>
      </c>
      <c r="B32" s="7" t="n">
        <v>2580</v>
      </c>
    </row>
    <row r="33" spans="1:2">
      <c r="A33" s="3" t="s">
        <v>417</v>
      </c>
      <c r="B33" s="4" t="n">
        <v>492308</v>
      </c>
    </row>
    <row r="34" spans="1:2">
      <c r="A34" s="3" t="s">
        <v>418</v>
      </c>
      <c r="B34" s="11" t="n">
        <v>0.0078</v>
      </c>
    </row>
    <row r="35" spans="1:2">
      <c r="A35" s="3" t="s">
        <v>419</v>
      </c>
      <c r="B35" s="7" t="n">
        <v>47351</v>
      </c>
    </row>
    <row r="36" spans="1:2">
      <c r="A36" s="3" t="s">
        <v>420</v>
      </c>
      <c r="B36" s="4" t="n">
        <v>17149</v>
      </c>
    </row>
    <row r="37" spans="1:2">
      <c r="A37" s="3" t="s">
        <v>421</v>
      </c>
      <c r="B37" s="4" t="n">
        <v>0</v>
      </c>
    </row>
    <row r="38" spans="1:2">
      <c r="A38" s="3" t="s">
        <v>422</v>
      </c>
      <c r="B38" s="4" t="n">
        <v>43500</v>
      </c>
    </row>
    <row r="39" spans="1:2">
      <c r="A39" s="3" t="s">
        <v>423</v>
      </c>
      <c r="B39" s="4" t="n">
        <v>33000</v>
      </c>
    </row>
    <row r="40" spans="1:2">
      <c r="A40" s="3" t="s">
        <v>424</v>
      </c>
      <c r="B40" s="4" t="n">
        <v>30000</v>
      </c>
    </row>
    <row r="41" spans="1:2">
      <c r="A41" s="3" t="s">
        <v>425</v>
      </c>
      <c r="B41" s="4" t="n">
        <v>3000</v>
      </c>
    </row>
    <row r="42" spans="1:2">
      <c r="A42" s="3" t="s">
        <v>426</v>
      </c>
      <c r="B42" s="4" t="n">
        <v>33000</v>
      </c>
    </row>
    <row r="43" spans="1:2">
      <c r="A43" s="3" t="s">
        <v>427</v>
      </c>
      <c r="B43" s="7" t="n">
        <v>3000</v>
      </c>
    </row>
    <row r="44" spans="1:2">
      <c r="A44" s="3" t="s">
        <v>428</v>
      </c>
      <c r="B44" s="3" t="s">
        <v>391</v>
      </c>
    </row>
    <row r="45" spans="1:2">
      <c r="A45" s="3" t="s">
        <v>429</v>
      </c>
      <c r="B45" s="3" t="s">
        <v>259</v>
      </c>
    </row>
    <row r="46" spans="1:2">
      <c r="A46" s="3" t="s">
        <v>430</v>
      </c>
      <c r="B46" s="4" t="n">
        <v>365</v>
      </c>
    </row>
    <row r="47" spans="1:2">
      <c r="A47" s="3" t="s">
        <v>431</v>
      </c>
      <c r="B47" s="7" t="n">
        <v>2800</v>
      </c>
    </row>
    <row r="48" spans="1:2">
      <c r="A48" s="3" t="s">
        <v>432</v>
      </c>
      <c r="B48" s="3" t="s">
        <v>398</v>
      </c>
    </row>
    <row r="49" spans="1:2">
      <c r="A49" s="3" t="s">
        <v>433</v>
      </c>
      <c r="B49" s="4" t="n">
        <v>15</v>
      </c>
    </row>
    <row r="50" spans="1:2">
      <c r="A50" s="3" t="s">
        <v>434</v>
      </c>
      <c r="B50" s="7" t="n">
        <v>27200</v>
      </c>
    </row>
    <row r="51" spans="1:2">
      <c r="A51" s="3" t="s">
        <v>435</v>
      </c>
      <c r="B51" s="7" t="n">
        <v>11160</v>
      </c>
    </row>
    <row r="52" spans="1:2">
      <c r="A52" s="3" t="s">
        <v>436</v>
      </c>
      <c r="B52" s="4" t="n">
        <v>1430769</v>
      </c>
    </row>
    <row r="53" spans="1:2">
      <c r="A53" s="3" t="s">
        <v>437</v>
      </c>
      <c r="B53" s="11" t="n">
        <v>0.0078</v>
      </c>
    </row>
    <row r="54" spans="1:2">
      <c r="A54" s="3" t="s">
        <v>438</v>
      </c>
      <c r="B54" s="7" t="n">
        <v>40000</v>
      </c>
    </row>
    <row r="55" spans="1:2">
      <c r="A55" s="3" t="s">
        <v>439</v>
      </c>
      <c r="B55" s="4" t="n">
        <v>28976</v>
      </c>
    </row>
    <row r="56" spans="1:2">
      <c r="A56" s="3" t="s">
        <v>440</v>
      </c>
      <c r="B56" s="4" t="n">
        <v>4024</v>
      </c>
    </row>
    <row r="57" spans="1:2">
      <c r="A57" s="3" t="s">
        <v>441</v>
      </c>
      <c r="B57" s="4" t="n">
        <v>0</v>
      </c>
    </row>
    <row r="58" spans="1:2">
      <c r="A58" s="3" t="s">
        <v>442</v>
      </c>
      <c r="B58" s="7" t="n">
        <v>33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21"/>
  </cols>
  <sheetData>
    <row r="1" spans="1:2">
      <c r="A1" s="1" t="s">
        <v>443</v>
      </c>
      <c r="B1" s="2" t="s">
        <v>1</v>
      </c>
    </row>
    <row r="2" spans="1:2">
      <c r="B2" s="2" t="s">
        <v>238</v>
      </c>
    </row>
    <row r="3" spans="1:2">
      <c r="A3" s="3" t="s">
        <v>444</v>
      </c>
      <c r="B3" s="7" t="n">
        <v>-105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2"/>
    <col customWidth="1" max="2" min="2" width="37"/>
  </cols>
  <sheetData>
    <row r="1" spans="1:2">
      <c r="A1" s="1" t="s">
        <v>445</v>
      </c>
      <c r="B1" s="2" t="s">
        <v>1</v>
      </c>
    </row>
    <row r="2" spans="1:2">
      <c r="B2" s="2" t="s">
        <v>446</v>
      </c>
    </row>
    <row r="3" spans="1:2">
      <c r="A3" s="3" t="s">
        <v>447</v>
      </c>
      <c r="B3" s="4" t="n">
        <v>20000000</v>
      </c>
    </row>
    <row r="4" spans="1:2">
      <c r="A4" s="3" t="s">
        <v>448</v>
      </c>
      <c r="B4" s="4" t="n">
        <v>30000000</v>
      </c>
    </row>
    <row r="5" spans="1:2">
      <c r="A5" s="3" t="s">
        <v>449</v>
      </c>
      <c r="B5" s="8" t="n">
        <v>0.001</v>
      </c>
    </row>
    <row r="6" spans="1:2">
      <c r="A6" s="3" t="s">
        <v>450</v>
      </c>
      <c r="B6" s="4" t="n">
        <v>7300000</v>
      </c>
    </row>
    <row r="7" spans="1:2">
      <c r="A7" s="3" t="s">
        <v>451</v>
      </c>
      <c r="B7" s="4" t="n">
        <v>27347563</v>
      </c>
    </row>
    <row r="8" spans="1:2">
      <c r="A8" s="3" t="s">
        <v>452</v>
      </c>
      <c r="B8" s="4" t="n">
        <v>150000000</v>
      </c>
    </row>
    <row r="9" spans="1:2">
      <c r="A9" s="3" t="s">
        <v>453</v>
      </c>
      <c r="B9" s="8" t="n">
        <v>0.001</v>
      </c>
    </row>
    <row r="10" spans="1:2">
      <c r="A10" s="3" t="s">
        <v>454</v>
      </c>
      <c r="B10" s="4" t="n">
        <v>72300000</v>
      </c>
    </row>
    <row r="11" spans="1:2">
      <c r="A11" s="3" t="s">
        <v>455</v>
      </c>
      <c r="B11" s="7" t="n">
        <v>15000</v>
      </c>
    </row>
    <row r="12" spans="1:2">
      <c r="A12" s="3" t="s">
        <v>456</v>
      </c>
      <c r="B12" s="4" t="n">
        <v>2500000</v>
      </c>
    </row>
    <row r="13" spans="1:2">
      <c r="A13" s="3" t="s">
        <v>457</v>
      </c>
      <c r="B13" s="8" t="n">
        <v>0.006</v>
      </c>
    </row>
    <row r="14" spans="1:2">
      <c r="A14" s="3" t="s">
        <v>458</v>
      </c>
      <c r="B14" s="7" t="n">
        <v>15000</v>
      </c>
    </row>
    <row r="15" spans="1:2">
      <c r="A15" s="3" t="s">
        <v>459</v>
      </c>
      <c r="B15" s="4" t="n">
        <v>1923077</v>
      </c>
    </row>
    <row r="16" spans="1:2">
      <c r="A16" s="3" t="s">
        <v>460</v>
      </c>
      <c r="B16" s="11" t="n">
        <v>0.0078</v>
      </c>
    </row>
    <row r="17" spans="1:2">
      <c r="A17" s="3" t="s">
        <v>461</v>
      </c>
      <c r="B17" s="7" t="n">
        <v>12240</v>
      </c>
    </row>
    <row r="18" spans="1:2">
      <c r="A18" s="3" t="s">
        <v>462</v>
      </c>
      <c r="B18" s="4" t="n">
        <v>1569231</v>
      </c>
    </row>
    <row r="19" spans="1:2">
      <c r="A19" s="3" t="s">
        <v>463</v>
      </c>
      <c r="B19" s="11" t="n">
        <v>0.0078</v>
      </c>
    </row>
    <row r="20" spans="1:2">
      <c r="A20" s="3" t="s">
        <v>464</v>
      </c>
      <c r="B20" s="7" t="n">
        <v>2580</v>
      </c>
    </row>
    <row r="21" spans="1:2">
      <c r="A21" s="3" t="s">
        <v>465</v>
      </c>
      <c r="B21" s="4" t="n">
        <v>492308</v>
      </c>
    </row>
    <row r="22" spans="1:2">
      <c r="A22" s="3" t="s">
        <v>466</v>
      </c>
      <c r="B22" s="11" t="n">
        <v>0.0078</v>
      </c>
    </row>
    <row r="23" spans="1:2">
      <c r="A23" s="3" t="s">
        <v>467</v>
      </c>
      <c r="B23" s="7" t="n">
        <v>11160</v>
      </c>
    </row>
    <row r="24" spans="1:2">
      <c r="A24" s="3" t="s">
        <v>468</v>
      </c>
      <c r="B24" s="4" t="n">
        <v>1430769</v>
      </c>
    </row>
    <row r="25" spans="1:2">
      <c r="A25" s="3" t="s">
        <v>469</v>
      </c>
      <c r="B25" s="11" t="n">
        <v>0.0078</v>
      </c>
    </row>
    <row r="26" spans="1:2">
      <c r="A26" s="3" t="s">
        <v>470</v>
      </c>
      <c r="B26" s="4" t="n">
        <v>22793</v>
      </c>
    </row>
    <row r="27" spans="1:2">
      <c r="A27" s="3" t="s">
        <v>471</v>
      </c>
      <c r="B27" s="7" t="n">
        <v>9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35"/>
  </cols>
  <sheetData>
    <row r="1" spans="1:2">
      <c r="A1" s="1" t="s">
        <v>472</v>
      </c>
      <c r="B1" s="2" t="s">
        <v>1</v>
      </c>
    </row>
    <row r="2" spans="1:2">
      <c r="B2" s="2" t="s">
        <v>473</v>
      </c>
    </row>
    <row r="3" spans="1:2">
      <c r="A3" s="3" t="s">
        <v>474</v>
      </c>
      <c r="B3" s="4" t="n">
        <v>36</v>
      </c>
    </row>
    <row r="4" spans="1:2">
      <c r="A4" s="3" t="s">
        <v>475</v>
      </c>
      <c r="B4" s="4" t="n">
        <v>1000</v>
      </c>
    </row>
    <row r="5" spans="1:2">
      <c r="A5" s="3" t="s">
        <v>476</v>
      </c>
      <c r="B5" s="4" t="n">
        <v>12000</v>
      </c>
    </row>
    <row r="6" spans="1:2">
      <c r="A6" s="3" t="s">
        <v>477</v>
      </c>
      <c r="B6" s="7" t="n">
        <v>99</v>
      </c>
    </row>
    <row r="7" spans="1:2">
      <c r="A7" s="3" t="s">
        <v>478</v>
      </c>
      <c r="B7" s="4" t="n">
        <v>11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9"/>
    <col customWidth="1" max="2" min="2" width="33"/>
  </cols>
  <sheetData>
    <row r="1" spans="1:2">
      <c r="A1" s="1" t="s">
        <v>479</v>
      </c>
      <c r="B1" s="2" t="s">
        <v>1</v>
      </c>
    </row>
    <row r="2" spans="1:2">
      <c r="B2" s="2" t="s">
        <v>480</v>
      </c>
    </row>
    <row r="3" spans="1:2">
      <c r="A3" s="3" t="s">
        <v>481</v>
      </c>
      <c r="B3" s="7" t="n">
        <v>100000</v>
      </c>
    </row>
    <row r="4" spans="1:2">
      <c r="A4" s="3" t="s">
        <v>482</v>
      </c>
      <c r="B4" s="4" t="n">
        <v>110000</v>
      </c>
    </row>
    <row r="5" spans="1:2">
      <c r="A5" s="3" t="s">
        <v>483</v>
      </c>
      <c r="B5" s="4" t="n">
        <v>84000</v>
      </c>
    </row>
    <row r="6" spans="1:2">
      <c r="A6" s="3" t="s">
        <v>484</v>
      </c>
      <c r="B6" s="4" t="n">
        <v>26000</v>
      </c>
    </row>
    <row r="7" spans="1:2">
      <c r="A7" s="3" t="s">
        <v>485</v>
      </c>
      <c r="B7" s="4" t="n">
        <v>20000</v>
      </c>
    </row>
    <row r="8" spans="1:2">
      <c r="A8" s="3" t="s">
        <v>486</v>
      </c>
      <c r="B8" s="4" t="n">
        <v>21000</v>
      </c>
    </row>
    <row r="9" spans="1:2">
      <c r="A9" s="3" t="s">
        <v>487</v>
      </c>
      <c r="B9" s="4" t="n">
        <v>47000</v>
      </c>
    </row>
    <row r="10" spans="1:2">
      <c r="A10" s="3" t="s">
        <v>488</v>
      </c>
      <c r="B10" s="4" t="n">
        <v>17000</v>
      </c>
    </row>
    <row r="11" spans="1:2">
      <c r="A11" s="3" t="s">
        <v>489</v>
      </c>
      <c r="B11" s="7" t="n">
        <v>30000</v>
      </c>
    </row>
    <row r="12" spans="1:2">
      <c r="A12" s="3" t="s">
        <v>490</v>
      </c>
      <c r="B12" s="4" t="n">
        <v>7116</v>
      </c>
    </row>
    <row r="13" spans="1:2">
      <c r="A13" s="3" t="s">
        <v>491</v>
      </c>
      <c r="B13" s="7" t="n">
        <v>25000</v>
      </c>
    </row>
    <row r="14" spans="1:2">
      <c r="A14" s="3" t="s">
        <v>492</v>
      </c>
      <c r="B14" s="4" t="n">
        <v>350000</v>
      </c>
    </row>
    <row r="15" spans="1:2">
      <c r="A15" s="3" t="s">
        <v>493</v>
      </c>
      <c r="B15" s="4" t="n">
        <v>52291</v>
      </c>
    </row>
    <row r="16" spans="1:2">
      <c r="A16" s="3" t="s">
        <v>494</v>
      </c>
      <c r="B16" s="7" t="n">
        <v>10000</v>
      </c>
    </row>
    <row r="17" spans="1:2">
      <c r="A17" s="3" t="s">
        <v>495</v>
      </c>
      <c r="B17" s="4" t="n">
        <v>550000</v>
      </c>
    </row>
    <row r="18" spans="1:2">
      <c r="A18" s="3" t="s">
        <v>496</v>
      </c>
      <c r="B18" s="4" t="n">
        <v>1000000</v>
      </c>
    </row>
    <row r="19" spans="1:2">
      <c r="A19" s="3" t="s">
        <v>497</v>
      </c>
      <c r="B19" s="4" t="n">
        <v>2000000</v>
      </c>
    </row>
    <row r="20" spans="1:2">
      <c r="A20" s="3" t="s">
        <v>498</v>
      </c>
      <c r="B20" s="7" t="n">
        <v>30000</v>
      </c>
    </row>
    <row r="21" spans="1:2">
      <c r="A21" s="3" t="s">
        <v>499</v>
      </c>
      <c r="B21" s="7" t="n">
        <v>1</v>
      </c>
    </row>
    <row r="22" spans="1:2">
      <c r="A22" s="3" t="s">
        <v>500</v>
      </c>
      <c r="B22" s="4" t="n">
        <v>2000</v>
      </c>
    </row>
    <row r="23" spans="1:2">
      <c r="A23" s="3" t="s">
        <v>501</v>
      </c>
      <c r="B23" s="7" t="n">
        <v>20000</v>
      </c>
    </row>
    <row r="24" spans="1:2">
      <c r="A24" s="3" t="s">
        <v>502</v>
      </c>
      <c r="B24" s="4" t="n">
        <v>12000</v>
      </c>
    </row>
    <row r="25" spans="1:2">
      <c r="A25" s="3" t="s">
        <v>503</v>
      </c>
      <c r="B25" s="4" t="n">
        <v>8000</v>
      </c>
    </row>
    <row r="26" spans="1:2">
      <c r="A26" s="3" t="s">
        <v>504</v>
      </c>
      <c r="B26" s="4" t="n">
        <v>1000</v>
      </c>
    </row>
    <row r="27" spans="1:2">
      <c r="A27" s="3" t="s">
        <v>505</v>
      </c>
      <c r="B27" s="7" t="n">
        <v>58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21"/>
  </cols>
  <sheetData>
    <row r="1" spans="1:2">
      <c r="A1" s="1" t="s">
        <v>506</v>
      </c>
      <c r="B1" s="2" t="s">
        <v>1</v>
      </c>
    </row>
    <row r="2" spans="1:2">
      <c r="B2" s="2" t="s">
        <v>238</v>
      </c>
    </row>
    <row r="3" spans="1:2">
      <c r="A3" s="3" t="s">
        <v>507</v>
      </c>
      <c r="B3" s="7" t="n">
        <v>18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5"/>
  </cols>
  <sheetData>
    <row r="1" spans="1:4">
      <c r="A1" s="1" t="s">
        <v>76</v>
      </c>
      <c r="B1" s="2" t="s">
        <v>77</v>
      </c>
      <c r="C1" s="2" t="s">
        <v>78</v>
      </c>
      <c r="D1" s="2" t="s">
        <v>1</v>
      </c>
    </row>
    <row r="2" spans="1:4">
      <c r="B2" s="2" t="s">
        <v>79</v>
      </c>
      <c r="C2" s="2" t="s">
        <v>2</v>
      </c>
      <c r="D2" s="2" t="s">
        <v>80</v>
      </c>
    </row>
    <row r="3" spans="1:4">
      <c r="A3" s="3" t="s">
        <v>30</v>
      </c>
    </row>
    <row r="4" spans="1:4">
      <c r="A4" s="3" t="s">
        <v>81</v>
      </c>
      <c r="B4" s="7" t="n">
        <v>412416</v>
      </c>
      <c r="D4" s="7" t="n">
        <v>96750</v>
      </c>
    </row>
    <row r="5" spans="1:4">
      <c r="A5" s="3" t="s">
        <v>82</v>
      </c>
      <c r="B5" s="4" t="n">
        <v>45626</v>
      </c>
      <c r="D5" s="4" t="n">
        <v>9187</v>
      </c>
    </row>
    <row r="6" spans="1:4">
      <c r="A6" s="6" t="s">
        <v>83</v>
      </c>
    </row>
    <row r="7" spans="1:4">
      <c r="A7" s="3" t="s">
        <v>84</v>
      </c>
      <c r="B7" s="4" t="n">
        <v>146273</v>
      </c>
      <c r="D7" s="4" t="n">
        <v>147050</v>
      </c>
    </row>
    <row r="8" spans="1:4">
      <c r="A8" s="3" t="s">
        <v>85</v>
      </c>
      <c r="B8" s="4" t="n">
        <v>67285</v>
      </c>
      <c r="D8" s="4" t="n">
        <v>0</v>
      </c>
    </row>
    <row r="9" spans="1:4">
      <c r="A9" s="3" t="s">
        <v>86</v>
      </c>
      <c r="B9" s="4" t="n">
        <v>0</v>
      </c>
      <c r="D9" s="4" t="n">
        <v>0</v>
      </c>
    </row>
    <row r="10" spans="1:4">
      <c r="A10" s="3" t="s">
        <v>87</v>
      </c>
      <c r="B10" s="4" t="n">
        <v>20355</v>
      </c>
      <c r="D10" s="4" t="n">
        <v>64367</v>
      </c>
    </row>
    <row r="11" spans="1:4">
      <c r="A11" s="3" t="s">
        <v>88</v>
      </c>
      <c r="B11" s="4" t="n">
        <v>233913</v>
      </c>
      <c r="D11" s="4" t="n">
        <v>211417</v>
      </c>
    </row>
    <row r="12" spans="1:4">
      <c r="A12" s="3" t="s">
        <v>89</v>
      </c>
      <c r="B12" s="4" t="n">
        <v>132877</v>
      </c>
      <c r="D12" s="4" t="n">
        <v>-123854</v>
      </c>
    </row>
    <row r="13" spans="1:4">
      <c r="A13" s="6" t="s">
        <v>90</v>
      </c>
    </row>
    <row r="14" spans="1:4">
      <c r="A14" s="3" t="s">
        <v>91</v>
      </c>
      <c r="B14" s="4" t="n">
        <v>0</v>
      </c>
      <c r="D14" s="4" t="n">
        <v>32511</v>
      </c>
    </row>
    <row r="15" spans="1:4">
      <c r="A15" s="3" t="s">
        <v>92</v>
      </c>
      <c r="B15" s="4" t="n">
        <v>3000</v>
      </c>
      <c r="D15" s="4" t="n">
        <v>0</v>
      </c>
    </row>
    <row r="16" spans="1:4">
      <c r="A16" s="3" t="s">
        <v>93</v>
      </c>
      <c r="B16" s="4" t="n">
        <v>0</v>
      </c>
      <c r="D16" s="4" t="n">
        <v>0</v>
      </c>
    </row>
    <row r="17" spans="1:4">
      <c r="A17" s="3" t="s">
        <v>94</v>
      </c>
      <c r="B17" s="4" t="n">
        <v>0</v>
      </c>
      <c r="D17" s="4" t="n">
        <v>0</v>
      </c>
    </row>
    <row r="18" spans="1:4">
      <c r="A18" s="3" t="s">
        <v>95</v>
      </c>
      <c r="B18" s="4" t="n">
        <v>-7725</v>
      </c>
      <c r="D18" s="4" t="n">
        <v>-3399</v>
      </c>
    </row>
    <row r="19" spans="1:4">
      <c r="A19" s="3" t="s">
        <v>96</v>
      </c>
      <c r="B19" s="4" t="n">
        <v>0</v>
      </c>
      <c r="D19" s="4" t="n">
        <v>0</v>
      </c>
    </row>
    <row r="20" spans="1:4">
      <c r="A20" s="3" t="s">
        <v>97</v>
      </c>
      <c r="B20" s="4" t="n">
        <v>-4725</v>
      </c>
      <c r="D20" s="4" t="n">
        <v>29112</v>
      </c>
    </row>
    <row r="21" spans="1:4">
      <c r="A21" s="3" t="s">
        <v>98</v>
      </c>
      <c r="B21" s="7" t="n">
        <v>128152</v>
      </c>
      <c r="D21" s="7" t="n">
        <v>-94742</v>
      </c>
    </row>
    <row r="22" spans="1:4">
      <c r="A22" s="3" t="s">
        <v>99</v>
      </c>
      <c r="B22" s="3" t="s">
        <v>100</v>
      </c>
      <c r="D22" s="3" t="s">
        <v>100</v>
      </c>
    </row>
    <row r="23" spans="1:4">
      <c r="A23" s="3" t="s">
        <v>58</v>
      </c>
    </row>
    <row r="24" spans="1:4">
      <c r="A24" s="3" t="s">
        <v>81</v>
      </c>
      <c r="C24" s="7" t="n">
        <v>708126</v>
      </c>
    </row>
    <row r="25" spans="1:4">
      <c r="A25" s="3" t="s">
        <v>82</v>
      </c>
      <c r="C25" s="4" t="n">
        <v>219423</v>
      </c>
    </row>
    <row r="26" spans="1:4">
      <c r="A26" s="6" t="s">
        <v>83</v>
      </c>
    </row>
    <row r="27" spans="1:4">
      <c r="A27" s="3" t="s">
        <v>84</v>
      </c>
      <c r="C27" s="4" t="n">
        <v>92464</v>
      </c>
    </row>
    <row r="28" spans="1:4">
      <c r="A28" s="3" t="s">
        <v>85</v>
      </c>
      <c r="C28" s="4" t="n">
        <v>197939</v>
      </c>
    </row>
    <row r="29" spans="1:4">
      <c r="A29" s="3" t="s">
        <v>86</v>
      </c>
      <c r="C29" s="4" t="n">
        <v>29320</v>
      </c>
    </row>
    <row r="30" spans="1:4">
      <c r="A30" s="3" t="s">
        <v>87</v>
      </c>
      <c r="C30" s="4" t="n">
        <v>40710</v>
      </c>
    </row>
    <row r="31" spans="1:4">
      <c r="A31" s="3" t="s">
        <v>88</v>
      </c>
      <c r="C31" s="4" t="n">
        <v>360433</v>
      </c>
    </row>
    <row r="32" spans="1:4">
      <c r="A32" s="3" t="s">
        <v>89</v>
      </c>
      <c r="C32" s="4" t="n">
        <v>128270</v>
      </c>
    </row>
    <row r="33" spans="1:4">
      <c r="A33" s="6" t="s">
        <v>90</v>
      </c>
    </row>
    <row r="34" spans="1:4">
      <c r="A34" s="3" t="s">
        <v>91</v>
      </c>
      <c r="C34" s="4" t="n">
        <v>36</v>
      </c>
    </row>
    <row r="35" spans="1:4">
      <c r="A35" s="3" t="s">
        <v>92</v>
      </c>
      <c r="C35" s="4" t="n">
        <v>6000</v>
      </c>
    </row>
    <row r="36" spans="1:4">
      <c r="A36" s="3" t="s">
        <v>93</v>
      </c>
      <c r="C36" s="4" t="n">
        <v>-762</v>
      </c>
    </row>
    <row r="37" spans="1:4">
      <c r="A37" s="3" t="s">
        <v>94</v>
      </c>
      <c r="C37" s="4" t="n">
        <v>-3030</v>
      </c>
    </row>
    <row r="38" spans="1:4">
      <c r="A38" s="3" t="s">
        <v>95</v>
      </c>
      <c r="C38" s="4" t="n">
        <v>-63836</v>
      </c>
    </row>
    <row r="39" spans="1:4">
      <c r="A39" s="3" t="s">
        <v>96</v>
      </c>
      <c r="C39" s="4" t="n">
        <v>-105284</v>
      </c>
    </row>
    <row r="40" spans="1:4">
      <c r="A40" s="3" t="s">
        <v>97</v>
      </c>
      <c r="C40" s="4" t="n">
        <v>-166876</v>
      </c>
    </row>
    <row r="41" spans="1:4">
      <c r="A41" s="3" t="s">
        <v>98</v>
      </c>
      <c r="C41" s="7" t="n">
        <v>-38606</v>
      </c>
    </row>
    <row r="42" spans="1:4">
      <c r="A42" s="3" t="s">
        <v>101</v>
      </c>
      <c r="C42" s="7" t="n">
        <v>0</v>
      </c>
    </row>
    <row r="43" spans="1:4">
      <c r="A43" s="3" t="s">
        <v>99</v>
      </c>
      <c r="C43" s="4" t="n">
        <v>69937803</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5"/>
  </cols>
  <sheetData>
    <row r="1" spans="1:4">
      <c r="A1" s="1" t="s">
        <v>508</v>
      </c>
      <c r="B1" s="2" t="s">
        <v>77</v>
      </c>
      <c r="C1" s="2" t="s">
        <v>78</v>
      </c>
      <c r="D1" s="2" t="s">
        <v>1</v>
      </c>
    </row>
    <row r="2" spans="1:4">
      <c r="B2" s="2" t="s">
        <v>79</v>
      </c>
      <c r="C2" s="2" t="s">
        <v>2</v>
      </c>
      <c r="D2" s="2" t="s">
        <v>80</v>
      </c>
    </row>
    <row r="3" spans="1:4">
      <c r="A3" s="3" t="s">
        <v>30</v>
      </c>
    </row>
    <row r="4" spans="1:4">
      <c r="A4" s="3" t="s">
        <v>81</v>
      </c>
      <c r="B4" s="7" t="n">
        <v>412416</v>
      </c>
      <c r="D4" s="7" t="n">
        <v>96750</v>
      </c>
    </row>
    <row r="5" spans="1:4">
      <c r="A5" s="3" t="s">
        <v>58</v>
      </c>
    </row>
    <row r="6" spans="1:4">
      <c r="A6" s="3" t="s">
        <v>81</v>
      </c>
      <c r="C6" s="7" t="n">
        <v>708126</v>
      </c>
    </row>
    <row r="7" spans="1:4">
      <c r="A7" s="3" t="s">
        <v>509</v>
      </c>
    </row>
    <row r="8" spans="1:4">
      <c r="A8" s="3" t="s">
        <v>81</v>
      </c>
      <c r="B8" s="4" t="n">
        <v>26816</v>
      </c>
      <c r="D8" s="4" t="n">
        <v>51978</v>
      </c>
    </row>
    <row r="9" spans="1:4">
      <c r="A9" s="3" t="s">
        <v>510</v>
      </c>
    </row>
    <row r="10" spans="1:4">
      <c r="A10" s="3" t="s">
        <v>81</v>
      </c>
      <c r="C10" s="4" t="n">
        <v>163699</v>
      </c>
    </row>
    <row r="11" spans="1:4">
      <c r="A11" s="3" t="s">
        <v>511</v>
      </c>
    </row>
    <row r="12" spans="1:4">
      <c r="A12" s="3" t="s">
        <v>81</v>
      </c>
      <c r="B12" s="4" t="n">
        <v>0</v>
      </c>
      <c r="D12" s="4" t="n">
        <v>0</v>
      </c>
    </row>
    <row r="13" spans="1:4">
      <c r="A13" s="3" t="s">
        <v>512</v>
      </c>
    </row>
    <row r="14" spans="1:4">
      <c r="A14" s="3" t="s">
        <v>81</v>
      </c>
      <c r="C14" s="4" t="n">
        <v>44060</v>
      </c>
    </row>
    <row r="15" spans="1:4">
      <c r="A15" s="3" t="s">
        <v>513</v>
      </c>
    </row>
    <row r="16" spans="1:4">
      <c r="A16" s="3" t="s">
        <v>81</v>
      </c>
      <c r="B16" s="4" t="n">
        <v>256300</v>
      </c>
      <c r="D16" s="4" t="n">
        <v>44772</v>
      </c>
    </row>
    <row r="17" spans="1:4">
      <c r="A17" s="3" t="s">
        <v>514</v>
      </c>
    </row>
    <row r="18" spans="1:4">
      <c r="A18" s="3" t="s">
        <v>81</v>
      </c>
      <c r="C18" s="4" t="n">
        <v>157941</v>
      </c>
    </row>
    <row r="19" spans="1:4">
      <c r="A19" s="3" t="s">
        <v>515</v>
      </c>
    </row>
    <row r="20" spans="1:4">
      <c r="A20" s="3" t="s">
        <v>81</v>
      </c>
      <c r="B20" s="4" t="n">
        <v>31700</v>
      </c>
      <c r="D20" s="4" t="n">
        <v>0</v>
      </c>
    </row>
    <row r="21" spans="1:4">
      <c r="A21" s="3" t="s">
        <v>516</v>
      </c>
    </row>
    <row r="22" spans="1:4">
      <c r="A22" s="3" t="s">
        <v>81</v>
      </c>
      <c r="C22" s="4" t="n">
        <v>82001</v>
      </c>
    </row>
    <row r="23" spans="1:4">
      <c r="A23" s="3" t="s">
        <v>517</v>
      </c>
    </row>
    <row r="24" spans="1:4">
      <c r="A24" s="3" t="s">
        <v>81</v>
      </c>
      <c r="B24" s="7" t="n">
        <v>97600</v>
      </c>
      <c r="D24" s="7" t="n">
        <v>0</v>
      </c>
    </row>
    <row r="25" spans="1:4">
      <c r="A25" s="3" t="s">
        <v>518</v>
      </c>
    </row>
    <row r="26" spans="1:4">
      <c r="A26" s="3" t="s">
        <v>81</v>
      </c>
      <c r="C26" s="7" t="n">
        <v>2604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519</v>
      </c>
      <c r="B1" s="2" t="s">
        <v>1</v>
      </c>
    </row>
    <row r="2" spans="1:3">
      <c r="B2" s="2" t="s">
        <v>2</v>
      </c>
      <c r="C2" s="2" t="s">
        <v>29</v>
      </c>
    </row>
    <row r="3" spans="1:3">
      <c r="A3" s="3" t="s">
        <v>30</v>
      </c>
    </row>
    <row r="4" spans="1:3">
      <c r="A4" s="3" t="s">
        <v>520</v>
      </c>
      <c r="B4" s="7" t="n">
        <v>171703</v>
      </c>
    </row>
    <row r="5" spans="1:3">
      <c r="A5" s="3" t="s">
        <v>521</v>
      </c>
      <c r="B5" s="4" t="n">
        <v>30000</v>
      </c>
    </row>
    <row r="6" spans="1:3">
      <c r="A6" s="3" t="s">
        <v>34</v>
      </c>
      <c r="B6" s="4" t="n">
        <v>816929</v>
      </c>
    </row>
    <row r="7" spans="1:3">
      <c r="A7" s="3" t="s">
        <v>522</v>
      </c>
      <c r="B7" s="4" t="n">
        <v>918838</v>
      </c>
    </row>
    <row r="8" spans="1:3">
      <c r="A8" s="3" t="s">
        <v>523</v>
      </c>
      <c r="B8" s="4" t="n">
        <v>-2149749</v>
      </c>
    </row>
    <row r="9" spans="1:3">
      <c r="A9" s="3" t="s">
        <v>524</v>
      </c>
      <c r="B9" s="4" t="n">
        <v>-212279</v>
      </c>
    </row>
    <row r="10" spans="1:3">
      <c r="A10" s="3" t="s">
        <v>40</v>
      </c>
      <c r="B10" s="4" t="n">
        <v>-212279</v>
      </c>
      <c r="C10" s="7" t="n">
        <v>0</v>
      </c>
    </row>
    <row r="11" spans="1:3">
      <c r="A11" s="3" t="s">
        <v>58</v>
      </c>
    </row>
    <row r="12" spans="1:3">
      <c r="A12" s="3" t="s">
        <v>40</v>
      </c>
      <c r="B12" s="7" t="n">
        <v>-2122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25</v>
      </c>
      <c r="B1" s="2" t="s">
        <v>2</v>
      </c>
      <c r="C1" s="2" t="s">
        <v>29</v>
      </c>
    </row>
    <row r="2" spans="1:3">
      <c r="A2" s="3" t="s">
        <v>30</v>
      </c>
    </row>
    <row r="3" spans="1:3">
      <c r="A3" s="3" t="s">
        <v>526</v>
      </c>
      <c r="C3" s="7" t="n">
        <v>1159505</v>
      </c>
    </row>
    <row r="4" spans="1:3">
      <c r="A4" s="3" t="s">
        <v>527</v>
      </c>
      <c r="C4" s="4" t="n">
        <v>-272165</v>
      </c>
    </row>
    <row r="5" spans="1:3">
      <c r="A5" s="3" t="s">
        <v>522</v>
      </c>
      <c r="C5" s="4" t="n">
        <v>887340</v>
      </c>
    </row>
    <row r="6" spans="1:3">
      <c r="A6" s="3" t="s">
        <v>58</v>
      </c>
    </row>
    <row r="7" spans="1:3">
      <c r="A7" s="3" t="s">
        <v>526</v>
      </c>
      <c r="B7" s="7" t="n">
        <v>1211358</v>
      </c>
    </row>
    <row r="8" spans="1:3">
      <c r="A8" s="3" t="s">
        <v>527</v>
      </c>
      <c r="B8" s="4" t="n">
        <v>-333231</v>
      </c>
    </row>
    <row r="9" spans="1:3">
      <c r="A9" s="3" t="s">
        <v>522</v>
      </c>
      <c r="B9" s="4" t="n">
        <v>878127</v>
      </c>
    </row>
    <row r="10" spans="1:3">
      <c r="A10" s="3" t="s">
        <v>528</v>
      </c>
    </row>
    <row r="11" spans="1:3">
      <c r="A11" s="3" t="s">
        <v>526</v>
      </c>
      <c r="C11" s="4" t="n">
        <v>285815</v>
      </c>
    </row>
    <row r="12" spans="1:3">
      <c r="A12" s="3" t="s">
        <v>529</v>
      </c>
    </row>
    <row r="13" spans="1:3">
      <c r="A13" s="3" t="s">
        <v>526</v>
      </c>
      <c r="B13" s="4" t="n">
        <v>337668</v>
      </c>
    </row>
    <row r="14" spans="1:3">
      <c r="A14" s="3" t="s">
        <v>530</v>
      </c>
    </row>
    <row r="15" spans="1:3">
      <c r="A15" s="3" t="s">
        <v>526</v>
      </c>
      <c r="C15" s="4" t="n">
        <v>271686</v>
      </c>
    </row>
    <row r="16" spans="1:3">
      <c r="A16" s="3" t="s">
        <v>531</v>
      </c>
    </row>
    <row r="17" spans="1:3">
      <c r="A17" s="3" t="s">
        <v>526</v>
      </c>
      <c r="B17" s="4" t="n">
        <v>271686</v>
      </c>
    </row>
    <row r="18" spans="1:3">
      <c r="A18" s="3" t="s">
        <v>532</v>
      </c>
    </row>
    <row r="19" spans="1:3">
      <c r="A19" s="3" t="s">
        <v>526</v>
      </c>
      <c r="C19" s="4" t="n">
        <v>3885</v>
      </c>
    </row>
    <row r="20" spans="1:3">
      <c r="A20" s="3" t="s">
        <v>533</v>
      </c>
    </row>
    <row r="21" spans="1:3">
      <c r="A21" s="3" t="s">
        <v>526</v>
      </c>
      <c r="B21" s="4" t="n">
        <v>3885</v>
      </c>
    </row>
    <row r="22" spans="1:3">
      <c r="A22" s="3" t="s">
        <v>534</v>
      </c>
    </row>
    <row r="23" spans="1:3">
      <c r="A23" s="3" t="s">
        <v>526</v>
      </c>
      <c r="C23" s="7" t="n">
        <v>598119</v>
      </c>
    </row>
    <row r="24" spans="1:3">
      <c r="A24" s="3" t="s">
        <v>535</v>
      </c>
    </row>
    <row r="25" spans="1:3">
      <c r="A25" s="3" t="s">
        <v>526</v>
      </c>
      <c r="B25" s="7" t="n">
        <v>59811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36</v>
      </c>
      <c r="B1" s="2" t="s">
        <v>238</v>
      </c>
    </row>
    <row r="2" spans="1:2">
      <c r="A2" s="3" t="s">
        <v>33</v>
      </c>
      <c r="B2" s="7" t="n">
        <v>26160</v>
      </c>
    </row>
    <row r="3" spans="1:2">
      <c r="A3" s="3" t="s">
        <v>537</v>
      </c>
    </row>
    <row r="4" spans="1:2">
      <c r="A4" s="3" t="s">
        <v>33</v>
      </c>
      <c r="B4" s="4" t="n">
        <v>26160</v>
      </c>
    </row>
    <row r="5" spans="1:2">
      <c r="A5" s="3" t="s">
        <v>538</v>
      </c>
    </row>
    <row r="6" spans="1:2">
      <c r="A6" s="3" t="s">
        <v>33</v>
      </c>
      <c r="B6" s="4" t="n">
        <v>0</v>
      </c>
    </row>
    <row r="7" spans="1:2">
      <c r="A7" s="3" t="s">
        <v>539</v>
      </c>
    </row>
    <row r="8" spans="1:2">
      <c r="A8" s="3" t="s">
        <v>33</v>
      </c>
      <c r="B8"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540</v>
      </c>
      <c r="B1" s="2" t="s">
        <v>1</v>
      </c>
    </row>
    <row r="2" spans="1:3">
      <c r="B2" s="2" t="s">
        <v>2</v>
      </c>
      <c r="C2" s="2" t="s">
        <v>29</v>
      </c>
    </row>
    <row r="3" spans="1:3">
      <c r="A3" s="3" t="s">
        <v>541</v>
      </c>
      <c r="B3" s="7" t="n">
        <v>1944539</v>
      </c>
    </row>
    <row r="4" spans="1:3">
      <c r="A4" s="3" t="s">
        <v>30</v>
      </c>
    </row>
    <row r="5" spans="1:3">
      <c r="A5" s="3" t="s">
        <v>542</v>
      </c>
      <c r="C5" s="7" t="n">
        <v>482983</v>
      </c>
    </row>
    <row r="6" spans="1:3">
      <c r="A6" s="3" t="s">
        <v>58</v>
      </c>
    </row>
    <row r="7" spans="1:3">
      <c r="A7" s="3" t="s">
        <v>542</v>
      </c>
      <c r="B7" s="4" t="n">
        <v>332662</v>
      </c>
    </row>
    <row r="8" spans="1:3">
      <c r="A8" s="3" t="s">
        <v>543</v>
      </c>
    </row>
    <row r="9" spans="1:3">
      <c r="A9" s="3" t="s">
        <v>542</v>
      </c>
      <c r="B9" s="4" t="n">
        <v>1466331</v>
      </c>
    </row>
    <row r="10" spans="1:3">
      <c r="A10" s="3" t="s">
        <v>544</v>
      </c>
    </row>
    <row r="11" spans="1:3">
      <c r="A11" s="3" t="s">
        <v>542</v>
      </c>
      <c r="B11" s="4" t="n">
        <v>184525</v>
      </c>
    </row>
    <row r="12" spans="1:3">
      <c r="A12" s="3" t="s">
        <v>545</v>
      </c>
    </row>
    <row r="13" spans="1:3">
      <c r="A13" s="3" t="s">
        <v>542</v>
      </c>
      <c r="B13" s="4" t="n">
        <v>203792</v>
      </c>
    </row>
    <row r="14" spans="1:3">
      <c r="A14" s="3" t="s">
        <v>546</v>
      </c>
    </row>
    <row r="15" spans="1:3">
      <c r="A15" s="3" t="s">
        <v>542</v>
      </c>
      <c r="B15" s="4" t="n">
        <v>44028</v>
      </c>
    </row>
    <row r="16" spans="1:3">
      <c r="A16" s="3" t="s">
        <v>547</v>
      </c>
    </row>
    <row r="17" spans="1:3">
      <c r="A17" s="3" t="s">
        <v>542</v>
      </c>
      <c r="B17" s="7" t="n">
        <v>458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1"/>
  </cols>
  <sheetData>
    <row r="1" spans="1:2">
      <c r="A1" s="1" t="s">
        <v>548</v>
      </c>
      <c r="B1" s="2" t="s">
        <v>78</v>
      </c>
    </row>
    <row r="2" spans="1:2">
      <c r="B2" s="2" t="s">
        <v>238</v>
      </c>
    </row>
    <row r="3" spans="1:2">
      <c r="A3" s="3" t="s">
        <v>549</v>
      </c>
      <c r="B3" s="7" t="n">
        <v>49346</v>
      </c>
    </row>
    <row r="4" spans="1:2">
      <c r="A4" s="3" t="s">
        <v>104</v>
      </c>
      <c r="B4" s="4" t="n">
        <v>-55938</v>
      </c>
    </row>
    <row r="5" spans="1:2">
      <c r="A5" s="3" t="s">
        <v>550</v>
      </c>
      <c r="B5" s="4" t="n">
        <v>105284</v>
      </c>
    </row>
    <row r="6" spans="1:2">
      <c r="A6" s="3" t="s">
        <v>549</v>
      </c>
      <c r="B6" s="7"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15"/>
  </cols>
  <sheetData>
    <row r="1" spans="1:2">
      <c r="A1" s="1" t="s">
        <v>551</v>
      </c>
      <c r="B1" s="2" t="s">
        <v>1</v>
      </c>
    </row>
    <row r="2" spans="1:2">
      <c r="B2" s="2" t="s">
        <v>2</v>
      </c>
    </row>
    <row r="3" spans="1:2">
      <c r="A3" s="3" t="s">
        <v>552</v>
      </c>
      <c r="B3" s="3" t="s">
        <v>335</v>
      </c>
    </row>
    <row r="4" spans="1:2">
      <c r="A4" s="3" t="s">
        <v>553</v>
      </c>
    </row>
    <row r="5" spans="1:2">
      <c r="A5" s="3" t="s">
        <v>554</v>
      </c>
      <c r="B5" s="3" t="s">
        <v>555</v>
      </c>
    </row>
    <row r="6" spans="1:2">
      <c r="A6" s="3" t="s">
        <v>556</v>
      </c>
      <c r="B6" s="3" t="s">
        <v>557</v>
      </c>
    </row>
    <row r="7" spans="1:2">
      <c r="A7" s="3" t="s">
        <v>558</v>
      </c>
    </row>
    <row r="8" spans="1:2">
      <c r="A8" s="3" t="s">
        <v>554</v>
      </c>
      <c r="B8" s="3" t="s">
        <v>559</v>
      </c>
    </row>
    <row r="9" spans="1:2">
      <c r="A9" s="3" t="s">
        <v>556</v>
      </c>
      <c r="B9" s="3" t="s">
        <v>5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561</v>
      </c>
      <c r="B1" s="2" t="s">
        <v>238</v>
      </c>
    </row>
    <row r="2" spans="1:2">
      <c r="A2" s="3" t="s">
        <v>562</v>
      </c>
    </row>
    <row r="3" spans="1:2">
      <c r="A3" s="3" t="s">
        <v>563</v>
      </c>
      <c r="B3" s="7" t="n">
        <v>5000</v>
      </c>
    </row>
    <row r="4" spans="1:2">
      <c r="A4" s="3" t="s">
        <v>564</v>
      </c>
    </row>
    <row r="5" spans="1:2">
      <c r="A5" s="3" t="s">
        <v>563</v>
      </c>
      <c r="B5" s="4" t="n">
        <v>6000</v>
      </c>
    </row>
    <row r="6" spans="1:2">
      <c r="A6" s="3" t="s">
        <v>565</v>
      </c>
    </row>
    <row r="7" spans="1:2">
      <c r="A7" s="3" t="s">
        <v>563</v>
      </c>
      <c r="B7" s="4" t="n">
        <v>7000</v>
      </c>
    </row>
    <row r="8" spans="1:2">
      <c r="A8" s="3" t="s">
        <v>566</v>
      </c>
    </row>
    <row r="9" spans="1:2">
      <c r="A9" s="3" t="s">
        <v>563</v>
      </c>
      <c r="B9" s="7" t="n">
        <v>8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567</v>
      </c>
      <c r="B1" s="2" t="s">
        <v>238</v>
      </c>
    </row>
    <row r="2" spans="1:2">
      <c r="A2" s="4" t="n">
        <v>2018</v>
      </c>
      <c r="B2" s="7" t="n">
        <v>76000</v>
      </c>
    </row>
    <row r="3" spans="1:2">
      <c r="A3" s="4" t="n">
        <v>2019</v>
      </c>
      <c r="B3" s="4" t="n">
        <v>95000</v>
      </c>
    </row>
    <row r="4" spans="1:2">
      <c r="A4" s="4" t="n">
        <v>2020</v>
      </c>
      <c r="B4" s="4" t="n">
        <v>56000</v>
      </c>
    </row>
    <row r="5" spans="1:2">
      <c r="A5" s="4" t="n">
        <v>2021</v>
      </c>
      <c r="B5" s="4" t="n">
        <v>0</v>
      </c>
    </row>
    <row r="6" spans="1:2">
      <c r="A6" s="4" t="n">
        <v>2022</v>
      </c>
      <c r="B6" s="4" t="n">
        <v>0</v>
      </c>
    </row>
    <row r="7" spans="1:2">
      <c r="A7" s="3" t="s">
        <v>568</v>
      </c>
      <c r="B7" s="7" t="n">
        <v>227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5"/>
  </cols>
  <sheetData>
    <row r="1" spans="1:4">
      <c r="A1" s="1" t="s">
        <v>102</v>
      </c>
      <c r="B1" s="2" t="s">
        <v>77</v>
      </c>
      <c r="C1" s="2" t="s">
        <v>78</v>
      </c>
      <c r="D1" s="2" t="s">
        <v>1</v>
      </c>
    </row>
    <row r="2" spans="1:4">
      <c r="B2" s="2" t="s">
        <v>79</v>
      </c>
      <c r="C2" s="2" t="s">
        <v>2</v>
      </c>
      <c r="D2" s="2" t="s">
        <v>80</v>
      </c>
    </row>
    <row r="3" spans="1:4">
      <c r="A3" s="6" t="s">
        <v>103</v>
      </c>
    </row>
    <row r="4" spans="1:4">
      <c r="A4" s="3" t="s">
        <v>104</v>
      </c>
      <c r="C4" s="7" t="n">
        <v>55938</v>
      </c>
    </row>
    <row r="5" spans="1:4">
      <c r="A5" s="3" t="s">
        <v>30</v>
      </c>
    </row>
    <row r="6" spans="1:4">
      <c r="A6" s="6" t="s">
        <v>105</v>
      </c>
    </row>
    <row r="7" spans="1:4">
      <c r="A7" s="3" t="s">
        <v>98</v>
      </c>
      <c r="B7" s="7" t="n">
        <v>128152</v>
      </c>
      <c r="D7" s="7" t="n">
        <v>-94742</v>
      </c>
    </row>
    <row r="8" spans="1:4">
      <c r="A8" s="6" t="s">
        <v>106</v>
      </c>
    </row>
    <row r="9" spans="1:4">
      <c r="A9" s="3" t="s">
        <v>107</v>
      </c>
      <c r="B9" s="4" t="n">
        <v>20355</v>
      </c>
      <c r="D9" s="4" t="n">
        <v>64367</v>
      </c>
    </row>
    <row r="10" spans="1:4">
      <c r="A10" s="3" t="s">
        <v>96</v>
      </c>
      <c r="B10" s="4" t="n">
        <v>0</v>
      </c>
      <c r="D10" s="4" t="n">
        <v>0</v>
      </c>
    </row>
    <row r="11" spans="1:4">
      <c r="A11" s="3" t="s">
        <v>108</v>
      </c>
      <c r="B11" s="4" t="n">
        <v>0</v>
      </c>
      <c r="D11" s="4" t="n">
        <v>0</v>
      </c>
    </row>
    <row r="12" spans="1:4">
      <c r="A12" s="3" t="s">
        <v>109</v>
      </c>
      <c r="B12" s="4" t="n">
        <v>0</v>
      </c>
      <c r="D12" s="4" t="n">
        <v>0</v>
      </c>
    </row>
    <row r="13" spans="1:4">
      <c r="A13" s="3" t="s">
        <v>110</v>
      </c>
      <c r="B13" s="4" t="n">
        <v>0</v>
      </c>
      <c r="D13" s="4" t="n">
        <v>0</v>
      </c>
    </row>
    <row r="14" spans="1:4">
      <c r="A14" s="6" t="s">
        <v>111</v>
      </c>
    </row>
    <row r="15" spans="1:4">
      <c r="A15" s="3" t="s">
        <v>112</v>
      </c>
      <c r="B15" s="4" t="n">
        <v>-284592</v>
      </c>
      <c r="D15" s="4" t="n">
        <v>-96750</v>
      </c>
    </row>
    <row r="16" spans="1:4">
      <c r="A16" s="3" t="s">
        <v>113</v>
      </c>
      <c r="B16" s="4" t="n">
        <v>17000</v>
      </c>
      <c r="D16" s="4" t="n">
        <v>0</v>
      </c>
    </row>
    <row r="17" spans="1:4">
      <c r="A17" s="3" t="s">
        <v>114</v>
      </c>
      <c r="B17" s="4" t="n">
        <v>0</v>
      </c>
      <c r="D17" s="4" t="n">
        <v>0</v>
      </c>
    </row>
    <row r="18" spans="1:4">
      <c r="A18" s="3" t="s">
        <v>115</v>
      </c>
      <c r="B18" s="4" t="n">
        <v>0</v>
      </c>
      <c r="D18" s="4" t="n">
        <v>0</v>
      </c>
    </row>
    <row r="19" spans="1:4">
      <c r="A19" s="3" t="s">
        <v>116</v>
      </c>
      <c r="B19" s="4" t="n">
        <v>78565</v>
      </c>
      <c r="D19" s="4" t="n">
        <v>44062</v>
      </c>
    </row>
    <row r="20" spans="1:4">
      <c r="A20" s="3" t="s">
        <v>117</v>
      </c>
      <c r="B20" s="4" t="n">
        <v>-40520</v>
      </c>
      <c r="D20" s="4" t="n">
        <v>-83063</v>
      </c>
    </row>
    <row r="21" spans="1:4">
      <c r="A21" s="6" t="s">
        <v>118</v>
      </c>
    </row>
    <row r="22" spans="1:4">
      <c r="A22" s="3" t="s">
        <v>119</v>
      </c>
      <c r="B22" s="4" t="n">
        <v>0</v>
      </c>
      <c r="D22" s="4" t="n">
        <v>0</v>
      </c>
    </row>
    <row r="23" spans="1:4">
      <c r="A23" s="3" t="s">
        <v>120</v>
      </c>
      <c r="B23" s="4" t="n">
        <v>0</v>
      </c>
      <c r="D23" s="4" t="n">
        <v>0</v>
      </c>
    </row>
    <row r="24" spans="1:4">
      <c r="A24" s="3" t="s">
        <v>121</v>
      </c>
      <c r="B24" s="4" t="n">
        <v>0</v>
      </c>
      <c r="D24" s="4" t="n">
        <v>-301727</v>
      </c>
    </row>
    <row r="25" spans="1:4">
      <c r="A25" s="3" t="s">
        <v>122</v>
      </c>
      <c r="B25" s="4" t="n">
        <v>0</v>
      </c>
      <c r="D25" s="4" t="n">
        <v>0</v>
      </c>
    </row>
    <row r="26" spans="1:4">
      <c r="A26" s="3" t="s">
        <v>123</v>
      </c>
      <c r="B26" s="4" t="n">
        <v>211875</v>
      </c>
      <c r="D26" s="4" t="n">
        <v>310580</v>
      </c>
    </row>
    <row r="27" spans="1:4">
      <c r="A27" s="6" t="s">
        <v>124</v>
      </c>
    </row>
    <row r="28" spans="1:4">
      <c r="A28" s="3" t="s">
        <v>125</v>
      </c>
      <c r="B28" s="4" t="n">
        <v>627147</v>
      </c>
      <c r="D28" s="4" t="n">
        <v>78141</v>
      </c>
    </row>
    <row r="29" spans="1:4">
      <c r="A29" s="3" t="s">
        <v>126</v>
      </c>
      <c r="B29" s="4" t="n">
        <v>-378897</v>
      </c>
      <c r="D29" s="4" t="n">
        <v>0</v>
      </c>
    </row>
    <row r="30" spans="1:4">
      <c r="A30" s="3" t="s">
        <v>127</v>
      </c>
      <c r="B30" s="4" t="n">
        <v>0</v>
      </c>
      <c r="D30" s="4" t="n">
        <v>100000</v>
      </c>
    </row>
    <row r="31" spans="1:4">
      <c r="A31" s="3" t="s">
        <v>128</v>
      </c>
      <c r="B31" s="4" t="n">
        <v>-38561</v>
      </c>
      <c r="D31" s="4" t="n">
        <v>0</v>
      </c>
    </row>
    <row r="32" spans="1:4">
      <c r="A32" s="3" t="s">
        <v>129</v>
      </c>
      <c r="B32" s="4" t="n">
        <v>0</v>
      </c>
      <c r="D32" s="4" t="n">
        <v>221855</v>
      </c>
    </row>
    <row r="33" spans="1:4">
      <c r="A33" s="3" t="s">
        <v>130</v>
      </c>
      <c r="B33" s="4" t="n">
        <v>-32814</v>
      </c>
      <c r="D33" s="4" t="n">
        <v>-18477</v>
      </c>
    </row>
    <row r="34" spans="1:4">
      <c r="A34" s="3" t="s">
        <v>131</v>
      </c>
      <c r="B34" s="4" t="n">
        <v>35000</v>
      </c>
      <c r="D34" s="4" t="n">
        <v>34693</v>
      </c>
    </row>
    <row r="35" spans="1:4">
      <c r="A35" s="3" t="s">
        <v>132</v>
      </c>
      <c r="B35" s="4" t="n">
        <v>0</v>
      </c>
      <c r="D35" s="4" t="n">
        <v>-28092</v>
      </c>
    </row>
    <row r="36" spans="1:4">
      <c r="A36" s="3" t="s">
        <v>133</v>
      </c>
      <c r="B36" s="4" t="n">
        <v>0</v>
      </c>
      <c r="D36" s="4" t="n">
        <v>0</v>
      </c>
    </row>
    <row r="37" spans="1:4">
      <c r="A37" s="3" t="s">
        <v>134</v>
      </c>
      <c r="B37" s="4" t="n">
        <v>0</v>
      </c>
      <c r="D37" s="4" t="n">
        <v>0</v>
      </c>
    </row>
    <row r="38" spans="1:4">
      <c r="A38" s="3" t="s">
        <v>135</v>
      </c>
      <c r="B38" s="4" t="n">
        <v>0</v>
      </c>
      <c r="D38" s="4" t="n">
        <v>-77540</v>
      </c>
    </row>
    <row r="39" spans="1:4">
      <c r="A39" s="3" t="s">
        <v>136</v>
      </c>
      <c r="B39" s="4" t="n">
        <v>0</v>
      </c>
      <c r="D39" s="4" t="n">
        <v>-301727</v>
      </c>
    </row>
    <row r="40" spans="1:4">
      <c r="A40" s="3" t="s">
        <v>137</v>
      </c>
      <c r="B40" s="4" t="n">
        <v>171355</v>
      </c>
      <c r="D40" s="4" t="n">
        <v>-74210</v>
      </c>
    </row>
    <row r="41" spans="1:4">
      <c r="A41" s="3" t="s">
        <v>138</v>
      </c>
      <c r="B41" s="4" t="n">
        <v>348</v>
      </c>
      <c r="C41" s="4" t="n">
        <v>171703</v>
      </c>
      <c r="D41" s="4" t="n">
        <v>88321</v>
      </c>
    </row>
    <row r="42" spans="1:4">
      <c r="A42" s="3" t="s">
        <v>139</v>
      </c>
      <c r="B42" s="4" t="n">
        <v>171703</v>
      </c>
      <c r="D42" s="4" t="n">
        <v>14111</v>
      </c>
    </row>
    <row r="43" spans="1:4">
      <c r="A43" s="6" t="s">
        <v>140</v>
      </c>
    </row>
    <row r="44" spans="1:4">
      <c r="A44" s="3" t="s">
        <v>95</v>
      </c>
      <c r="B44" s="4" t="n">
        <v>7725</v>
      </c>
      <c r="D44" s="4" t="n">
        <v>3399</v>
      </c>
    </row>
    <row r="45" spans="1:4">
      <c r="A45" s="3" t="s">
        <v>141</v>
      </c>
      <c r="B45" s="4" t="n">
        <v>0</v>
      </c>
      <c r="D45" s="4" t="n">
        <v>0</v>
      </c>
    </row>
    <row r="46" spans="1:4">
      <c r="A46" s="6" t="s">
        <v>103</v>
      </c>
    </row>
    <row r="47" spans="1:4">
      <c r="A47" s="3" t="s">
        <v>142</v>
      </c>
      <c r="B47" s="4" t="n">
        <v>0</v>
      </c>
      <c r="D47" s="4" t="n">
        <v>0</v>
      </c>
    </row>
    <row r="48" spans="1:4">
      <c r="A48" s="3" t="s">
        <v>104</v>
      </c>
      <c r="B48" s="4" t="n">
        <v>0</v>
      </c>
      <c r="D48" s="4" t="n">
        <v>0</v>
      </c>
    </row>
    <row r="49" spans="1:4">
      <c r="A49" s="3" t="s">
        <v>143</v>
      </c>
      <c r="B49" s="4" t="n">
        <v>51853</v>
      </c>
      <c r="D49" s="4" t="n">
        <v>0</v>
      </c>
    </row>
    <row r="50" spans="1:4">
      <c r="A50" s="3" t="s">
        <v>144</v>
      </c>
      <c r="B50" s="4" t="n">
        <v>0</v>
      </c>
      <c r="D50" s="7" t="n">
        <v>516051</v>
      </c>
    </row>
    <row r="51" spans="1:4">
      <c r="A51" s="3" t="s">
        <v>58</v>
      </c>
    </row>
    <row r="52" spans="1:4">
      <c r="A52" s="6" t="s">
        <v>105</v>
      </c>
    </row>
    <row r="53" spans="1:4">
      <c r="A53" s="3" t="s">
        <v>98</v>
      </c>
      <c r="C53" s="4" t="n">
        <v>-38606</v>
      </c>
    </row>
    <row r="54" spans="1:4">
      <c r="A54" s="6" t="s">
        <v>106</v>
      </c>
    </row>
    <row r="55" spans="1:4">
      <c r="A55" s="3" t="s">
        <v>107</v>
      </c>
      <c r="C55" s="4" t="n">
        <v>40710</v>
      </c>
    </row>
    <row r="56" spans="1:4">
      <c r="A56" s="3" t="s">
        <v>96</v>
      </c>
      <c r="C56" s="4" t="n">
        <v>105284</v>
      </c>
    </row>
    <row r="57" spans="1:4">
      <c r="A57" s="3" t="s">
        <v>108</v>
      </c>
      <c r="C57" s="4" t="n">
        <v>30925</v>
      </c>
    </row>
    <row r="58" spans="1:4">
      <c r="A58" s="3" t="s">
        <v>109</v>
      </c>
      <c r="C58" s="4" t="n">
        <v>762</v>
      </c>
    </row>
    <row r="59" spans="1:4">
      <c r="A59" s="3" t="s">
        <v>110</v>
      </c>
      <c r="C59" s="4" t="n">
        <v>3030</v>
      </c>
    </row>
    <row r="60" spans="1:4">
      <c r="A60" s="6" t="s">
        <v>111</v>
      </c>
    </row>
    <row r="61" spans="1:4">
      <c r="A61" s="3" t="s">
        <v>112</v>
      </c>
      <c r="C61" s="4" t="n">
        <v>57391</v>
      </c>
    </row>
    <row r="62" spans="1:4">
      <c r="A62" s="3" t="s">
        <v>113</v>
      </c>
      <c r="C62" s="4" t="n">
        <v>-1000</v>
      </c>
    </row>
    <row r="63" spans="1:4">
      <c r="A63" s="3" t="s">
        <v>114</v>
      </c>
      <c r="C63" s="4" t="n">
        <v>-60000</v>
      </c>
    </row>
    <row r="64" spans="1:4">
      <c r="A64" s="3" t="s">
        <v>115</v>
      </c>
      <c r="C64" s="4" t="n">
        <v>-62769</v>
      </c>
    </row>
    <row r="65" spans="1:4">
      <c r="A65" s="3" t="s">
        <v>116</v>
      </c>
      <c r="C65" s="4" t="n">
        <v>-30225</v>
      </c>
    </row>
    <row r="66" spans="1:4">
      <c r="A66" s="3" t="s">
        <v>117</v>
      </c>
      <c r="C66" s="4" t="n">
        <v>45502</v>
      </c>
    </row>
    <row r="67" spans="1:4">
      <c r="A67" s="6" t="s">
        <v>118</v>
      </c>
    </row>
    <row r="68" spans="1:4">
      <c r="A68" s="3" t="s">
        <v>119</v>
      </c>
      <c r="C68" s="4" t="n">
        <v>36765</v>
      </c>
    </row>
    <row r="69" spans="1:4">
      <c r="A69" s="3" t="s">
        <v>120</v>
      </c>
      <c r="C69" s="4" t="n">
        <v>-913</v>
      </c>
    </row>
    <row r="70" spans="1:4">
      <c r="A70" s="3" t="s">
        <v>121</v>
      </c>
      <c r="C70" s="4" t="n">
        <v>0</v>
      </c>
    </row>
    <row r="71" spans="1:4">
      <c r="A71" s="3" t="s">
        <v>122</v>
      </c>
      <c r="C71" s="4" t="n">
        <v>171703</v>
      </c>
    </row>
    <row r="72" spans="1:4">
      <c r="A72" s="3" t="s">
        <v>123</v>
      </c>
      <c r="C72" s="4" t="n">
        <v>81776</v>
      </c>
    </row>
    <row r="73" spans="1:4">
      <c r="A73" s="6" t="s">
        <v>124</v>
      </c>
    </row>
    <row r="74" spans="1:4">
      <c r="A74" s="3" t="s">
        <v>125</v>
      </c>
      <c r="C74" s="4" t="n">
        <v>108030</v>
      </c>
    </row>
    <row r="75" spans="1:4">
      <c r="A75" s="3" t="s">
        <v>126</v>
      </c>
      <c r="C75" s="4" t="n">
        <v>0</v>
      </c>
    </row>
    <row r="76" spans="1:4">
      <c r="A76" s="3" t="s">
        <v>127</v>
      </c>
      <c r="C76" s="4" t="n">
        <v>300000</v>
      </c>
    </row>
    <row r="77" spans="1:4">
      <c r="A77" s="3" t="s">
        <v>128</v>
      </c>
      <c r="C77" s="4" t="n">
        <v>-100348</v>
      </c>
    </row>
    <row r="78" spans="1:4">
      <c r="A78" s="3" t="s">
        <v>129</v>
      </c>
      <c r="C78" s="4" t="n">
        <v>0</v>
      </c>
    </row>
    <row r="79" spans="1:4">
      <c r="A79" s="3" t="s">
        <v>130</v>
      </c>
      <c r="C79" s="4" t="n">
        <v>-161363</v>
      </c>
    </row>
    <row r="80" spans="1:4">
      <c r="A80" s="3" t="s">
        <v>131</v>
      </c>
      <c r="C80" s="4" t="n">
        <v>0</v>
      </c>
    </row>
    <row r="81" spans="1:4">
      <c r="A81" s="3" t="s">
        <v>132</v>
      </c>
      <c r="C81" s="4" t="n">
        <v>-28500</v>
      </c>
    </row>
    <row r="82" spans="1:4">
      <c r="A82" s="3" t="s">
        <v>133</v>
      </c>
      <c r="C82" s="4" t="n">
        <v>-21840</v>
      </c>
    </row>
    <row r="83" spans="1:4">
      <c r="A83" s="3" t="s">
        <v>134</v>
      </c>
      <c r="C83" s="4" t="n">
        <v>-14203</v>
      </c>
    </row>
    <row r="84" spans="1:4">
      <c r="A84" s="3" t="s">
        <v>135</v>
      </c>
      <c r="C84" s="4" t="n">
        <v>0</v>
      </c>
    </row>
    <row r="85" spans="1:4">
      <c r="A85" s="3" t="s">
        <v>136</v>
      </c>
      <c r="C85" s="4" t="n">
        <v>207555</v>
      </c>
    </row>
    <row r="86" spans="1:4">
      <c r="A86" s="3" t="s">
        <v>137</v>
      </c>
      <c r="C86" s="4" t="n">
        <v>334833</v>
      </c>
    </row>
    <row r="87" spans="1:4">
      <c r="A87" s="3" t="s">
        <v>138</v>
      </c>
      <c r="C87" s="4" t="n">
        <v>22162</v>
      </c>
    </row>
    <row r="88" spans="1:4">
      <c r="A88" s="3" t="s">
        <v>139</v>
      </c>
      <c r="B88" s="7" t="n">
        <v>22162</v>
      </c>
      <c r="C88" s="4" t="n">
        <v>356995</v>
      </c>
    </row>
    <row r="89" spans="1:4">
      <c r="A89" s="6" t="s">
        <v>140</v>
      </c>
    </row>
    <row r="90" spans="1:4">
      <c r="A90" s="3" t="s">
        <v>95</v>
      </c>
      <c r="C90" s="4" t="n">
        <v>69238</v>
      </c>
    </row>
    <row r="91" spans="1:4">
      <c r="A91" s="3" t="s">
        <v>141</v>
      </c>
      <c r="C91" s="4" t="n">
        <v>0</v>
      </c>
    </row>
    <row r="92" spans="1:4">
      <c r="A92" s="6" t="s">
        <v>103</v>
      </c>
    </row>
    <row r="93" spans="1:4">
      <c r="A93" s="3" t="s">
        <v>142</v>
      </c>
      <c r="C93" s="4" t="n">
        <v>12240</v>
      </c>
    </row>
    <row r="94" spans="1:4">
      <c r="A94" s="3" t="s">
        <v>104</v>
      </c>
      <c r="C94" s="4" t="n">
        <v>55938</v>
      </c>
    </row>
    <row r="95" spans="1:4">
      <c r="A95" s="3" t="s">
        <v>143</v>
      </c>
      <c r="C95" s="4" t="n">
        <v>0</v>
      </c>
    </row>
    <row r="96" spans="1:4">
      <c r="A96" s="3" t="s">
        <v>144</v>
      </c>
      <c r="C96"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45</v>
      </c>
      <c r="B1" s="2" t="s">
        <v>1</v>
      </c>
    </row>
    <row r="2" spans="1:2">
      <c r="B2" s="2" t="s">
        <v>2</v>
      </c>
    </row>
    <row r="3" spans="1:2">
      <c r="A3" s="3" t="s">
        <v>146</v>
      </c>
      <c r="B3" s="3" t="s">
        <v>1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3" t="s">
        <v>149</v>
      </c>
      <c r="B3" s="3"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151</v>
      </c>
      <c r="B1" s="2" t="s">
        <v>1</v>
      </c>
    </row>
    <row r="2" spans="1:2">
      <c r="B2" s="2" t="s">
        <v>2</v>
      </c>
    </row>
    <row r="3" spans="1:2">
      <c r="A3" s="3" t="s">
        <v>152</v>
      </c>
      <c r="B3" s="3"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80"/>
  </cols>
  <sheetData>
    <row r="1" spans="1:2">
      <c r="A1" s="1" t="s">
        <v>154</v>
      </c>
      <c r="B1" s="2" t="s">
        <v>1</v>
      </c>
    </row>
    <row r="2" spans="1:2">
      <c r="B2" s="2" t="s">
        <v>2</v>
      </c>
    </row>
    <row r="3" spans="1:2">
      <c r="A3" s="3" t="s">
        <v>155</v>
      </c>
      <c r="B3" s="3"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5T13:45:02Z</dcterms:created>
  <dcterms:modified xmlns:dcterms="http://purl.org/dc/terms/" xmlns:xsi="http://www.w3.org/2001/XMLSchema-instance" xsi:type="dcterms:W3CDTF">2018-05-25T13:45:02Z</dcterms:modified>
</cp:coreProperties>
</file>